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Interim Bal" sheetId="2" state="visible" r:id="rId2"/>
    <sheet xmlns:r="http://schemas.openxmlformats.org/officeDocument/2006/relationships" name="Unaudited Condensed Interim Ba3" sheetId="3" state="visible" r:id="rId3"/>
    <sheet xmlns:r="http://schemas.openxmlformats.org/officeDocument/2006/relationships" name="Unaudited Condensed Interim Sta" sheetId="4" state="visible" r:id="rId4"/>
    <sheet xmlns:r="http://schemas.openxmlformats.org/officeDocument/2006/relationships" name="Unaudited Condensed Interim St5" sheetId="5" state="visible" r:id="rId5"/>
    <sheet xmlns:r="http://schemas.openxmlformats.org/officeDocument/2006/relationships" name="Nature of Business, Basis of Pr" sheetId="6" state="visible" r:id="rId6"/>
    <sheet xmlns:r="http://schemas.openxmlformats.org/officeDocument/2006/relationships" name="Significant Accounting Policies" sheetId="7" state="visible" r:id="rId7"/>
    <sheet xmlns:r="http://schemas.openxmlformats.org/officeDocument/2006/relationships" name="Capital Stock" sheetId="8" state="visible" r:id="rId8"/>
    <sheet xmlns:r="http://schemas.openxmlformats.org/officeDocument/2006/relationships" name="Related Party Transactions and " sheetId="9" state="visible" r:id="rId9"/>
    <sheet xmlns:r="http://schemas.openxmlformats.org/officeDocument/2006/relationships" name="Brand License" sheetId="10" state="visible" r:id="rId10"/>
    <sheet xmlns:r="http://schemas.openxmlformats.org/officeDocument/2006/relationships" name="Convertible Promissory Notes" sheetId="11" state="visible" r:id="rId11"/>
    <sheet xmlns:r="http://schemas.openxmlformats.org/officeDocument/2006/relationships" name="Conversion Option Derivative Li"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Convertible Promissory Notes (T" sheetId="15" state="visible" r:id="rId15"/>
    <sheet xmlns:r="http://schemas.openxmlformats.org/officeDocument/2006/relationships" name="Conversion Option Derivative 16" sheetId="16" state="visible" r:id="rId16"/>
    <sheet xmlns:r="http://schemas.openxmlformats.org/officeDocument/2006/relationships" name="Nature of Business, Basis of 17" sheetId="17" state="visible" r:id="rId17"/>
    <sheet xmlns:r="http://schemas.openxmlformats.org/officeDocument/2006/relationships" name="Significant Accounting Polici18" sheetId="18" state="visible" r:id="rId18"/>
    <sheet xmlns:r="http://schemas.openxmlformats.org/officeDocument/2006/relationships" name="Capital Stock (Details)" sheetId="19" state="visible" r:id="rId19"/>
    <sheet xmlns:r="http://schemas.openxmlformats.org/officeDocument/2006/relationships" name="Related Party Transactions an20" sheetId="20" state="visible" r:id="rId20"/>
    <sheet xmlns:r="http://schemas.openxmlformats.org/officeDocument/2006/relationships" name="Brand License (Details)" sheetId="21" state="visible" r:id="rId21"/>
    <sheet xmlns:r="http://schemas.openxmlformats.org/officeDocument/2006/relationships" name="Convertible Promissory Notes (D" sheetId="22" state="visible" r:id="rId22"/>
    <sheet xmlns:r="http://schemas.openxmlformats.org/officeDocument/2006/relationships" name="Convertible Promissory Notes 23" sheetId="23" state="visible" r:id="rId23"/>
    <sheet xmlns:r="http://schemas.openxmlformats.org/officeDocument/2006/relationships" name="Conversion Option Derivative 24" sheetId="24" state="visible" r:id="rId24"/>
    <sheet xmlns:r="http://schemas.openxmlformats.org/officeDocument/2006/relationships" name="Conversion Option Derivative 25" sheetId="25" state="visible" r:id="rId25"/>
    <sheet xmlns:r="http://schemas.openxmlformats.org/officeDocument/2006/relationships" name="Conversion Option Derivative 26"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318">
  <si>
    <t>Document and Entity Information - shares</t>
  </si>
  <si>
    <t>3 Months Ended</t>
  </si>
  <si>
    <t>Mar. 31, 2017</t>
  </si>
  <si>
    <t>Jul. 07, 2017</t>
  </si>
  <si>
    <t>Document and Entity Information [Abstract]</t>
  </si>
  <si>
    <t>Entity Registrant Name</t>
  </si>
  <si>
    <t>HPIL HOLDING</t>
  </si>
  <si>
    <t>Entity Central Index Key</t>
  </si>
  <si>
    <t>Trading Symbol</t>
  </si>
  <si>
    <t>HPIL</t>
  </si>
  <si>
    <t>Amendment Flag</t>
  </si>
  <si>
    <t>false</t>
  </si>
  <si>
    <t>Document Period End Date</t>
  </si>
  <si>
    <t>Mar. 31,
		2017</t>
  </si>
  <si>
    <t>Current Fiscal Year End Date</t>
  </si>
  <si>
    <t>--12-31</t>
  </si>
  <si>
    <t>Document Fiscal Year Focus</t>
  </si>
  <si>
    <t>Document Type</t>
  </si>
  <si>
    <t>10-Q</t>
  </si>
  <si>
    <t>Document Fiscal Period Focus</t>
  </si>
  <si>
    <t>Q1</t>
  </si>
  <si>
    <t>Entity Filer Category</t>
  </si>
  <si>
    <t>Smaller Reporting Company</t>
  </si>
  <si>
    <t>Entity Common Stock, Shares Outstanding</t>
  </si>
  <si>
    <t>Unaudited Condensed Interim Balance Sheets - USD ($)</t>
  </si>
  <si>
    <t>Dec. 31, 2016</t>
  </si>
  <si>
    <t>Current Assets:</t>
  </si>
  <si>
    <t>Cash</t>
  </si>
  <si>
    <t>Accounts receivable</t>
  </si>
  <si>
    <t>Total current Assets</t>
  </si>
  <si>
    <t>Other Assets:</t>
  </si>
  <si>
    <t>Brand license (Note 5)</t>
  </si>
  <si>
    <t>Total other Assets</t>
  </si>
  <si>
    <t>Total Assets</t>
  </si>
  <si>
    <t>Current Liabilities:</t>
  </si>
  <si>
    <t>Accounts payable and accrued expenses</t>
  </si>
  <si>
    <t>Advances from stockholder (Note 4)</t>
  </si>
  <si>
    <t>Advances from officer (Note 4)</t>
  </si>
  <si>
    <t xml:space="preserve"> </t>
  </si>
  <si>
    <t>Advance from investor</t>
  </si>
  <si>
    <t>Convertible promissory notes (Note 6)</t>
  </si>
  <si>
    <t>Conversion option derivative liability (Note 7)</t>
  </si>
  <si>
    <t>Total current Liabilities</t>
  </si>
  <si>
    <t>Total Liabilities</t>
  </si>
  <si>
    <t>Stockholders' (Deficit) Equity:</t>
  </si>
  <si>
    <t>Common stock par value $0.0001; 400,000,000 shares authorized; 47,308,000 issued and outstanding at December 31, 2016 (Note 3) 50,969,150 issued and outstanding at March 31, 2017 (Note 3)</t>
  </si>
  <si>
    <t>Additional paid-in capital</t>
  </si>
  <si>
    <t>Accumulated deficit</t>
  </si>
  <si>
    <t>Total Stockholders' (Deficit) Equity</t>
  </si>
  <si>
    <t>Total Liabilities and Stockholders' (Deficit) Equity</t>
  </si>
  <si>
    <t>Unaudited Condensed Interim Balance Sheets (Parenthetical) - $ / shares</t>
  </si>
  <si>
    <t>Statement of Financial Position [Abstract]</t>
  </si>
  <si>
    <t>Common stock par value</t>
  </si>
  <si>
    <t>Common stock authorized</t>
  </si>
  <si>
    <t>Common stock issued</t>
  </si>
  <si>
    <t>Common stock outstanding</t>
  </si>
  <si>
    <t>Unaudited Condensed Interim Statements of Operations and Comprehensive Loss - USD ($)</t>
  </si>
  <si>
    <t>Mar. 31, 2016</t>
  </si>
  <si>
    <t>Expenses:</t>
  </si>
  <si>
    <t>General and administrative (Note 4)</t>
  </si>
  <si>
    <t>Total expenses</t>
  </si>
  <si>
    <t>Other income (expense):</t>
  </si>
  <si>
    <t>Accretion expense (Note 6)</t>
  </si>
  <si>
    <t>Loss on change in fair value of conversion option derivative liability (Note 7)</t>
  </si>
  <si>
    <t>Net loss and comprehensive loss available to common shareholders</t>
  </si>
  <si>
    <t>Common shares</t>
  </si>
  <si>
    <t>Outstanding - Basic and diluted</t>
  </si>
  <si>
    <t>Net loss per common shares</t>
  </si>
  <si>
    <t>Unaudited Condensed Interim Statements of Cash Flows - USD ($)</t>
  </si>
  <si>
    <t>OPERATING ACTIVITIES:</t>
  </si>
  <si>
    <t>Net loss</t>
  </si>
  <si>
    <t>Adjustment for non-cash item:</t>
  </si>
  <si>
    <t>Accretion expense</t>
  </si>
  <si>
    <t>Loss on change in fair value of conversion option derivative liability</t>
  </si>
  <si>
    <t>Accrued interest</t>
  </si>
  <si>
    <t>Adjustments for changes in working capital:</t>
  </si>
  <si>
    <t>NET CASH USED IN OPERATING ACTIVITIES</t>
  </si>
  <si>
    <t>FINANCING ACTIVITIES:</t>
  </si>
  <si>
    <t>Proceeds from convertible note payable</t>
  </si>
  <si>
    <t>Repayment to stockholder</t>
  </si>
  <si>
    <t>Repayment to officer</t>
  </si>
  <si>
    <t>NET CASH PROVIDED BY FINANCING ACTIVITIES:</t>
  </si>
  <si>
    <t>NET (DECREASE) INCREASE IN CASH</t>
  </si>
  <si>
    <t>CASH - BEGINNING OF PERIOD</t>
  </si>
  <si>
    <t>CASH - END OF PERIOD</t>
  </si>
  <si>
    <t>Nature of Business, Basis of Presentation and Going Concern</t>
  </si>
  <si>
    <t>Nature of Business, Basis of Presentation and Going Concern [Abstract]</t>
  </si>
  <si>
    <t>NATURE OF BUSINESS, BASIS OF PRESENTATION AND GOING CONCERN</t>
  </si>
  <si>
    <t>NOTE 1 – NATURE OF BUSINESS, BASIS OF PRESENTATION AND GOING CONCERN Nature of Operations and Going Concern HPIL Holding (referred to in this report as “HPIL” or the “Company”) (formerly Trim Holding Group) was incorporated on February 17, 2004 in the state of Delaware under the name TNT Designs, Inc. A substantial part of the Company’s activities was involved in developing a business plan to market and distribute fashion products. On June 16, 2009, the majority interest in the Company was purchased in a private agreement by Mr. Louis Bertoli, an individual, with the objective to acquire and/or merge with other businesses. On October 7, 2009, the Company merged with and into Trim Nevada, Inc., which became the surviving corporation. The merger did not result in any change in the Company’s management, assets, liabilities, net worth or location of principal executive offices. However, this merger changed the legal domicile of the Company from Delaware to Nevada where Trim Nevada, Inc. was incorporated. Each outstanding share of TNT Designs, Inc. was automatically converted into one share of the common stock of Trim Nevada, Inc. Pursuant to the merger, the Company changed its name from TNT Designs, Inc. to Trim Holding Group. On May 21, 2012, the Company changed its name to HPIL Holding. HPIL Holding intends that its main activity will be in the business of providing consulting services and of investing in differing business sectors. The concentration of the Company has become the consulting services and the development of products related to the Brand License Agreement (see Note 5 for further discussion of the Brand License Agreement. As of March 31, 2017, the Company has yet to commence substantial operations. Expenses incurred from February 17, 2004 (date of inception) through March 31, 2017, relate to the Company’s formation and general administrative activities. In the course of its start-up activities, the Company has sustained operating losses and expects to incur operating losses in 2017. The Company has generated a limited amount of revenue and has not achieved profitable operations or positive cash flows from operations. These factors and uncertainties raise substantial doubt about the Company’s ability to continue as a going concern. The unaudited condensed interim financial statements do not include any adjustments related to the recoverability and classification of the recorded asset amounts or the amounts and classification of liabilities that might be necessary should the Company be unable to continue as a going concern. All adjustments consisting only of normal recurring items, considered necessary for fair presentation have been included in these unaudited condensed interim financial statements. The Company will continue targeting sources of additional financing and opportunities to produce profitable revenue streams, whether through sole or joint ventures, to provide for the continuation of its operations. The Company is also prepared to re-evaluate its expense load, if necessary, to determine whether any efficiency can be achieved prior to the commencement of substantial operations related to the Brand License Agreement (Note 5) or other potential operations identified by the Company. Additionally, the Company’s Chief Financial Officer, who is also the Company’s Corporate Secretary and Treasurer and Director and stockholder, has indicated his ability to provide financial support to the Company for the continuation of its operations, should it be necessary.</t>
  </si>
  <si>
    <t>Significant Accounting Policies</t>
  </si>
  <si>
    <t>Significant Accounting Policies [Abstract]</t>
  </si>
  <si>
    <t>SIGNIFICANT ACCOUNTING POLICIES</t>
  </si>
  <si>
    <t>NOTE 2 – SIGNIFICANT ACCOUNTING POLICIES Basis of Presentation These unaudited condensed interim financial statements are presented in accordance with accounting principles generally accepted in the United States (“GAAP”), and are expressed in United States dollars. Unaudited Condensed Interim Financial Statements These unaudited condensed interim financial statements have been prepared on the same basis as the annual financial statement and should be read in conjunction with those annual financial statements filed on Form 10-K for the year ended December 31, 2016. In the opinion of management, these unaudited condens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 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s as current or non-current based on whether or not net-cash settlement of the derivative instrument could be required within twelve months of the balance sheet date. Impairment of Long-Lived Assets The Company follows the ASC 360, which requires that long-lived assets be reviewed for impairment whenever events or changes in circumstances indicate that the assets’ carrying amount may not be recoverable. In performing the review for recoverability, if future discounted cash flows (excluding interest charges) from the use of ultimate disposition of the assets are less than their carrying values, an impairment loss represented by the difference between its fair value and carrying value, is recognized. Research and Development The Company is engaged in research and development in respect to the Company’s Brand License Agreement with World Traditional Fudokan Shotokan Karate-Do Federation, a worldwide karate federation based in Switzerland (“WTFSKF”). Research and development costs are charged as an operating expense as incurred. Intangible Assets The Company entered into a brand license agreement (the “Brand License Agreement”) with WTFSKF. Pursuant to the Brand License Agreement, WTFSKF has granted to the Company an exclusive, worldwide, transferrable license (the “License”) to use certain logos, names, and marks of WTFSKF (the “Marks”) and manufacture and sell certain products (clothing, accessories and sporting goods) bearing the Marks (see Note 5 for further discussion of the Brand License Agreement). The Company will amortize the License over the contractual life of the asset of 25 years. No amortization has been recognized as of March 31, 2017 and 2016, as the Brand License Agreement does not become effective until 2018. Net Loss Per Share Basic loss per share is computed by dividing net loss and comprehensive loss available to common shareholders by the weighted average number of shares of common stock outstanding for the year. Diluted loss per share is computed by dividing net loss by the weighted average number of shares of common stock outstanding for the year and the number of shares of common stock issuable upon assumed exercise of preferred stock provided the result is not anti-dilutive. Recently Adopted Accounting Pronouncements In May 2014, the FASB issued Accounting Standards Update (“ASU”) No. 2014-09, Revenue from Contracts with Customers. This new standard provides guidance for the recognition, measurement and disclosure of revenue resulting from contracts with customers and will supersede virtually all of the current revenue recognition guidance under GAAP. The standard is effective for the first interim period within annual reporting periods beginning after December 15, 2017. Early adoption is permitted for annual periods beginning after December 15, 2016. The Company is currently evaluating the impact of the new standard on its financial statements. In August 2014, the FASB issued ASU No. 2014-15, Presentation of Financial Statements - Going Concern: Disclosure of Uncertainties about an Entity’s Ability to Continue as a Going Concern. This new standard provided guidance for the presentation of the disclosure of uncertainties about an Entity’s Ability to Continue as a Going Concern. This standard is effective for annual periods beginning after December 15, 2016. The Company’sadoption of this standard did not have a significant impact on the unaudited interim financial statements. In November 2015, the FASB released ASU 2015-17, Income Taxes (Topic 740): Balance Sheet Classification of Deferred Taxes (“ASU 2015-17”). ASU 2015-17 simplifies the presentation of deferred income taxes by deferred tax assets and liabilities be classified as noncurrent on the balance sheet. ASU 2015-17 is effective for public companies for annual reporting periods beginning after December 15, 2017, and interim periods within those fiscal years. The guidance may be adopted prospectively or retrospectively and early adoption is permitted. Adoption of this guidance is not expected to have any effect on the Company’s unaudited condensed interim financial statements. The Company is currently evaluating the impact of the new standard on its financial statements. In March 2016, the FASB issued ASU No. 2016-09, Improvements to Employee Share-Based Payment Accounting, which amends ASC Topic 718, Compensation – Stock Compensation. The ASU simplifies several aspects of the accounting for employee share-based payment transaction. This standard is effective for annual reporting periods beginning after December 15, 2016, and interim periods within that that reporting period. The Company’s adoption of this standard did not have a significant impact on the unaudited interim financial statements. In March 2016, the FASB issued ASU No. 2016-08, Revenue from Contracts with Customers: Principal versus Agent Considerations (Reporting Revenue Gross vs. Net). ASU 2016-08 clarifies the implementation guidance on principal versus agent considerations. In April 2016, the FASB issued ASU No. 2016-10, Revenue from Contracts with Customers: Identifying Performance Obligations and Licensing. ASU 2016-10 clarified the implementation guidance on identifying performance obligations. These ASUs apple to all companies that enter into contracts with customers to transfer goods or services. There ASUs are effective for public entities for interim and annual reporting periods beginning after December 15, 2017. Early adoption is permitted, but not before interim and annual periods beginning after December 16, 2016. Entities have the choice to apply these ASUs either retrospectively to each reporting period presented or by recognizing the cumulative effect or applying these standards at the date of initial application and not adjusting comparative information. The Company is currently evaluating the impact of the new
standard on its unaudited condensed interim financial statements. In April 2016, the FASB issued ASU No. 2016-10, Revenue from Contracts with Customers: Identifying Performance Obligation and Licensing, to clarify the identification of performance obligation as well as the licensing implementation guidance. In May 2016, the FASB issued ASU No. 2016-12, Revenue from Contracts with Customers: Narrow Scope Improvements and Practical Expedients, which clarifies certain core recognition principles including collectability, sales tax presentation, and contract modification, as well as identifies disclosures no longer required if the full retrospective transition method is adopted.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is still assessing the impact that the adoption of ASU 2016-15 will have on the statement of cash flows None of the other recently issued accounting pronouncements are expected to significantly affect the Company.</t>
  </si>
  <si>
    <t>Capital Stock</t>
  </si>
  <si>
    <t>Capital Stock [Abstract]</t>
  </si>
  <si>
    <t>CAPITAL STOCK</t>
  </si>
  <si>
    <t>NOTE 3 – CAPITAL STOCK The Company filed an amendment with the Secretary of State of Nevada on April 19, 2016, amending its Articles of Incorporation, Article IV - Capital Stock. The effect of the amendment was to cancel all 100,000,000 shares of the Company’s authorized preferred stock (“Preferred Stock”), consisting of 25,000,000 shares of Preferred Stock, par value $8.75 per share; and 75,000,000 shares of Preferred Stock, par value $7 per share. The amendment was effective as of April 18, 2016, at which time there were no shares of Preferred Stock issued and outstanding. Following the amendment, the Company has 400,000,000 shares of stock authorized for issuance (reduced from 500,000,000 shares authorized prior to the effect of the amendment), consisting solely of shares of the Company’s common stock, par value $0.0001 per share. The Company entered into an Equity Purchase Agreement (the “Original Equity Purchase Agreement”) with Kodiak Capital Group, LLC (“KCG”) on August 12, 2016. The Company and KCG executed an Amended and Restated Equity Purchase Agreement dated December 27, 2016 (the “Amended Equity Purchase Agreement”; together with the Original Equity Purchase Agreement, the “Equity Purchase Agreement”), which completely restates and makes minor revisions to the Original Equity Purchase Agreement, such as correcting the stated capitalization of the Company and extending the period of the Original Equity Purchase Agreement. The Company and KCG also entered into a Registration Rights Agreement dated August 12, 2016 (the “Registration Agreement”, and together with the Equity Purchase Agreement, the “Agreements”). Pursuant to the Equity Purchase Agreement, the Company, at its sole and exclusive option, may issue and sell to KCG, from time to time as provided therein, and KCG would purchase from the Company shares of the Company’s common stock (“Shares”) equal to a value of up to $5,000,000. Pursuant to the Registration Agreement, the Company has agreed to provide certain registration rights under the Equity Act of 1933, as amended, and applicable state laws with respect to all Shares issued in connection with the Equity Purchase Agreement. Subject to the terms and conditions of the Equity Purchase Agreement, the Company, at its sole and exclusive option, may issue and sell to KCG, and KCG shall purchase from the Company, the Shares upon the Company’s delivery of written notices to KCG. In exchange of KCG signing the Securities Purchase Agreements, the Company issued to KCG a Convertible Promissory Note (Note 6) in the principal amount of $215,000 as payment of a commitment fee to induce KCG to enter into the Agreements. The aggregate maximum amount of all purchases that KCG shall be obligated to make under the Equity Purchase Agreement shall not exceed $5,000,000. Once a written notice is received by KCG, it shall not be terminated, withdrawn or otherwise revoked by the Company. The purchase price per share for each purchase of Shares to be paid by KCG shall be 70% of the lowest trading price (or if there are no recorded trades, the lowest closing price) during the Valuation Period (as defined and calculated pursuant to the Equity Purchase Agreement). KCG is not obligated to purchase any Shares unless and until the Company has registered the Shares pursuant to a registration statement on Form S-1 (or on such other form as is available to the Company). On November 9, 2016, the Company entered into a Securities Purchase Agreement (the “Securities Purchase Agreement”) with GPL Ventures, LLC (“GPL”). The Company and GPL also entered into a Registration Rights Agreement dated November 9, 2016 (the “Registration Agreement”, and together with the Securities Purchase Agreement, the “Agreements”). Pursuant to the Securities Purchase Agreement, the Company, at its sole and exclusive option, may issue and sell to GPL, from time to time as provided therein, and GPL would purchase from the Company shares of the Company’s common stock (“Shares”) equal to a value of up to $5,600,000. Pursuant to the Registration Agreement, the Company has agreed to provide certain registration rights under the Securities Act of 1933, as amended, and applicable state laws with respect
to all Shares issued in connection with the Securities Purchase Agreement. Subject to the terms and conditions of the Securities Purchase Agreement, the Company, at its sole and exclusive option, may issue and sell to GPL, and GPL shall purchase from the Company, the Shares upon the Company’s delivery of written notices to GPL. The aggregate maximum amount of all purchases that GPL shall be obligated to make under the Securities Purchase Agreement shall not exceed $5,600,000. Once a written notice is received by GPL, it shall not be terminated, withdrawn or otherwise revoked by the Company. GPL is not obligated to purchase any Shares unless and until the Company has registered the Shares pursuant to a registration statement on Form S-1 (or on such other form as is available to the Company), which is required to be effective within 11 months of the execution of the Agreements. Pursuant to the Securities Purchase Agreement, each purchase of Shares must be in an amount equal to at least $100,000 and is capped at the lesser of (i) $175,000 or (ii) 200% of the average daily trading volume as calculated pursuant to the Securities Purchase Agreement. The purchase price per share for each purchase of Shares to be paid by GPL shall be 80% of the lowest trading price (or if there are no recorded trades, the lowest closing price) during the Valuation Period (as defined and calculated pursuant to the Securities Purchase Agreement). In exchange of GPL signing the Securities Purchase Agreements, the Company issued to GPL a Convertible Promissory Note (Note 6) in the principal amount of $250,000 as payment of a commitment fee to induce GPL to enter into the Agreements. On March 27, 2017, Kodiak Capital Group, LLC, (“KCG”) has claimed an event of default under a convertible promissory note in the principal amount of $215,000 issued by the company pursuant to the Company’s failure to deliver shares of the Company’s common stock pursuant to a conversion notice served on the company. KCG has also alleged various defaults with reference to a convertible promissory note in the principal amount of $60,000. As a result of these various alleged defaults KCG has sent the Company a claim in the sum of $2,608,572 as of March 27, 2017. KCG claims that the claim amount continues to increase in accordance to the terms of the notes. The Company is disputing the payment of the $215,000 note with Kodiak and is considering initiating an action against KCG for obtaining the note by fraudulent means and may claim damages as well. Management believes that this claim has no merit. There is no litigation currently pending. The Company issued 3,661,150 shares of treasury common stock of the Company (the “Shares”) related to the conversion of $40,800 convertible notes held by KCG during the period ended March 31, 2017.</t>
  </si>
  <si>
    <t>Related Party Transactions and Balances</t>
  </si>
  <si>
    <t>Related Party Transactions and Balances [Abstract]</t>
  </si>
  <si>
    <t>RELATED PARTY TRANSACTIONS AND BALANCES</t>
  </si>
  <si>
    <t>NOTE 4 – RELATED PARTY TRANSACTIONS AND BALANCES The Company has advances payable to its current majority shareholder totaling $25,000 as of March 31, 2016, and $34,932 as of December 31, 2016. During the three months ended March 31, 2017, $9,932 were reimbursed to the Company’s current majority shareholder. These advances were made to be used for working capital. These advances are unsecured, non-interest bearing and due on demand. The Company has advances payable to its current Chief Financial Officer, who is also the Company’s Corporate Secretary, Treasurer, Director and stockholder, totaling $Nil as of March 31, 2017, and $3,500 as of December 31, 2016. These advances were made to be used for working capital. During the three months ended March 31, 2017, $3,500 were reimbursed to the Company’s current Chief Financial Officer. These advances are unsecured, non-interest bearing and due on demand. During the three months ended March 31, 2017, the Company has receivables from its current Chief Financial Officer, who is also the Company’s Corporate Secretary, Treasurer, Director and stockholder, totaling $31,064, and $Nil as of December 31, 2016, which are included in accounts receivable in the unaudited condensed interim balance sheets. These receivables are non-interest bearing and due on demand. The Company used Bay City Transfer Agency &amp; Registrar Inc. (“BCTAR”) to facilitate its stock transfers, corporate services and Edgar filings until November 9, 2016. Mr. Amersey is listed with the Securities and Exchange Commission as a control person of BCTAR. For the three months ended March 31, 2017, and 2016, the Company incurred expenses of $Nil and $1,231, respectively, in relation to these services, which are included in general and administrative expense. The Company has receivables from BCTAR, totaling $14,000 as of March 31, 2017, and $Nil as of December 31, 2016 included in accounts receivable in the unaudited condensed interim balance sheets. These receivables are non-interest bearing and due on demand.</t>
  </si>
  <si>
    <t>Brand License</t>
  </si>
  <si>
    <t>Brand License [Abstract]</t>
  </si>
  <si>
    <t>BRAND LICENSE</t>
  </si>
  <si>
    <t>NOTE 5 – BRAND LICENSE The Company, entered into a Brand License Agreement (the “Brand License Agreement”), dated December 29, 2014, with the World Traditional Fudokan Karate Do Federation (the “WTFSKF”). Under the Agreement: The “Licensed Brand and Trademarks” shall mean the brand, marks, logos, names, service marks, trademarks, trade names, unexpired patents, utility models, and applications identified below in this note, and any other United States and foreign patents, utility models, and applications hereafter developed by the Licensor. The “Licensed Product(s)” shall mean the Licensor’s clothing, accessories and sporting goods, including basic sporting equipment and additional sporting merchandise, which are products covered, in whole or in part, by the Licensed Brand and Trademarks identified below in this note, and all modified, improved and derivative versions thereof manufactured by the Licensee after the Effective Date, and which are added to Exhibit B by agreement of the Parties. Pursuant to the Brand License Agreement, WTFSKF has granted to the Company the License to use the Marks of WTFSKF and manufacture and sell the Products bearing the Marks. Pursuant to the Brand License Agreement, in consideration for the License, beginning in 2018, the Company will pay to WTFSKF an ongoing License Fee. Additionally, the Company issued to WTFSKF 752,000 shares of treasury common stock (the “Shares”) of the Company in accordance with the Brand License Agreement. WTFSKF has agreed to provide to the Company annual projected sales forecasts based on its membership and their expected needs for Products (the “Projected Sales”). The Brand License Agreement requires the License Consideration to be subject to renegotiation by the parties in the event that Projected Sales exceed actual sales of the Products by more than an agreed upon deviation percentage. Additionally, pursuant to the Brand License Agreement, the Company may require WTFSKF to either return the Shares or pay to the Company the market value of the Shares at the time of the execution of the Brand License Agreement (approximately $6,805,600), if the Company terminates the Brand License Agreement as a result of such deviations within the first 52 months after the execution of the Brand License Agreement. The initial term of the Brand License Agreement lasts until December 31, 2042, at which time the Brand License Agreement will automatically renew for successive 25 year terms unless and until either party provides notice of non-renewal or terminates the Brand License Agreement. Impairment of Brand License Agreement The Brand License of $6,805,600 was measured based on the fair value of the stock issued (on December 29, 2014, 752,000 common shares of HPIL Holding issued at $9.05 per share). Currently, based on the market value of the common shares, 752,000 shares would be equal to the value of $7,520 (752,000 common shares of HPIL Holding at $0.01 per share). In terms of measuring the Brand License on the value of the stock issued, the Company would have to write the value down to $7,520. Based on a qualitative assessment, the Company is uncertain of how its relationship with the WTFSKF will proceed in the future and thus based on this uncertainty, the Company deems it prudent to value the asset at the current market value of the stock held by the WTFSKF. The Company has simply recognized the potential of it losing the Brand License due to factors beyond its control and based on this risk has reassessed the value of the Brand License to be the recoverable amount of the potential return of shares during the year ended December 31, 2016. Based on the Company assessment of the value of the Brand License, the Company has determined the fair value of the Brand License to be $7,520 (752,000 common shares of HPIL Holding at $0.01 per share). No amortization has been recognized as of December 31, 2016, as the Brand License Agreement is not effective until 2018. As a result, an impairment loss of $NIL (December 31, 2016- $6,798,080) is included in the unaudied condensed interim statements of loss and comprehensive loss. In the event of the Company losing the Brand License, the Company would seek to reacquire this stock and is thereby assessing the value of the Brand License at the value of the stock as determined by the market. The impairment loss does not necessarily impact on the future expected cash flow associated with the Brand License or with the Company’s intent or ability to renew or extend the Brand License Agreement. It simply recognizes the risk that the Company believes is extant. Addendum to Brand License Agreement to Acquire Broadcast Rights On May 19, 2017, the Company entered into an addendum to the Brand License Agreement (the “Addendum”) with the WTFSKF whereby the Company acquired the television, radio and internet rights to the WTFSKF World Karate Championship and the International Karate Gasshuku. The term of the agreement is for the life of the Brand License Agreement. The Addendum further enhances the ability of the Company to develop the market under the Brand License Agreement and the Addendum. However, the Company has chosen to follow a prudent and vigilant course of action in writing down the value of the Brand License. The Company has considered and taken note of Section 350-30-35, the Subsequent Measurement Section that provides guidance on an entity’s subsequent measurement and subsequent recognition of an item. Situations that may result in subsequent changes to the carrying amount include impairment, credit losses, fair value adjustments, depreciation and amortization, and so forth. The Company has also taken note of Section 350-30-50, the Disclosure Section that provides guidance regarding the disclosure in the notes to the financial statements. In some cases, disclosure may relate to disclosure on the face of the financial statements. The Licensed Products The Basic Licensed Products for Licensor’s affiliates (i.e. athletes, masters and leaders) shall mean: Kimono Karate, Complete Suit, Protection Woman/Man, Official Complete Suit, Hakama Complete Judge Suit, Embroidered Badge, Karate Belts Kyu / Dan, Official Complete Suit (all together “Basic Equipment”). The Additional Licensed Products for Licensor’s affiliates (i.e. athletes, masters and leaders) and available for fans and amateurs, and for general costumers shall mean: Sport Suit, Running Top, Running Shorts, T-Shirts, Sport Shoes, Sport bag, Sport Cap, Cap, Gloves, Scarf, Socks, Karate Slippers, other products need to be approved by the Parties (all together “Additional Sporting Merchandise”).</t>
  </si>
  <si>
    <t>Convertible Promissory Notes</t>
  </si>
  <si>
    <t>Convertible Promissory Notes [Abstract]</t>
  </si>
  <si>
    <t>CONVERTIBLE PROMISSORY NOTES</t>
  </si>
  <si>
    <t>NOTE 6 – CONVERTIBLE PROMISSORY NOTES On November 9, 2016, the Company issued to GPL a Convertible Promissory Note (the “Note”) in the principal amount of $250,000 as payment of a commitment fee to induce GPL to enter into the Agreements. The Note accrues interest at the rate of 5% per annum and is due in full on or before July 30, 2017. The Note also prohibits prepayment of the principal. GPL has the right to convert all or any portion of the note balance at any time at a conversion price per share of 75% of the lowest Trading Price during the Valuation Period (as defined and calculated pursuant to the Note), which is adjustable in accordance with the Note terms in the event certain capital reorganization, merger, or liquidity events of the Company as further described in the Note. On December 9, 2016, the Company issued to GPL a Convertible Promissory Note (the “Note”) in the principal amount of $5,000 in exchange for $5,000 in cash (the “5K Note”). The 5K Note accrues interest at the rate of 5% per annum and is due in full on or before June 9, 2017. The Note also prohibits prepayment of the principal. GPL has the right to convert all or any portion of the note balance at any time at a conversion price per share of 75% of the lowest Trading Price during the Valuation Period (as defined and calculated pursuant to the Note), which is adjustable in accordance with the 5K Note terms in the event certain capital reorganization, merger, or liquidity events of the Company as further described in the 5K Note. On June 28, 2016, upon the signing of the Term Sheet (“Term Sheet”) related to the Equity Purchase Agreement, the Company issued to KCG a Convertible Promissory Note (the “Note”) in the principal amount of $215,000 as payment of a commitment fee to induce KCG to enter into the Agreements. The Note is due in full on or before January 28, 2017. The Company may prepay this Note in whole or in part at any time following at least 15 and no more than 60 days’ advance written notice to the Holder, provided that the Holder shall retain all rights of conversion until the date of repayment, notwithstanding the pendency of any prepayment notice. KCG has the right to convert all or any portion of the note balance at any time at a conversion price per share of 50% of the Current Market Price (as defined and calculated pursuant to the Note), which is adjustable in accordance with the Note terms in the event certain capital reorganization, merger, or liquidity events of the Company as further described in the Note. Upon an Event of Default (as defined in the Note), the principal amount increases to $250,000 and the conversion price shall decrease to 25% of the Current Market Price (as defined and calculated pursuant to the Note). On December 27, 2016, the Company and KCG entered an Amendment and Waiver (the “Amendment and Waiver”), pursuant to which KCG waived certain defaults of the Company under the Note and amended the Note to delete a default provision requiring the Company to file a registration statement by a certain date, amend a default provision to reflect the Company’s listing on the OTCPink market, and extend the maturity date to July 28, 2017. The Original Equity Purchase Agreement, Amended Equity Purchase Agreement, Registration Agreement, Term Sheet, Note, and Amendment and Waiver contain other provisions customary to transactions of this nature. On December 27, 2016, the Company and KCG entered into a Securities Purchase Agreement to which the Company sold to KCG a convertible promissory note in the amount of $60,000 for a purchase price
of $50,000. The Company issued to KCG a 15% Convertible Note (the “December Note”) in the principal amount of $60,000. The December Note accrues interest at the rate of 15% per year and is due in full on or before December 27, 2017. The Company may prepay this Note in whole at any time prior to 6 months from the issue date on at least 5 Trading Days (as defined in the December Note) but not more than 10 Trading Days notice, provided that the Holder shall retain all rights of conversion until the date of repayment, notwithstanding the pendency of any prepayment notice. KCG has the right to convert all or any portion of the note balance at any time at a conversion price per share of forty percent (40%) lowest sale price for the Company’s Common Stock during the thirty (30) consecutive Trading Days immediately preceding the Conversion Date (as defined and calculated pursuant to the Note), which is adjustable in accordance with the Note terms in the event certain capital reorganization, merger, or liquidity events of the Company as further described in the Note. On February 17, 2017, the Company and Power Up Lending Group, Ltd. (“Power Up”) entered into a Securities Purchase Agreement (the “Power Up Securities Purchase Agreement”), pursuant to which the Company sold to Power Up a convertible promissory note in the amount of $33,000. Pursuant to the Power Up Securities Purchase Agreement, the Company issued to Power Up a 12% Convertible Note (the “Power Up Note”) in the principal amount of $33,000. The Power Up Note accrues interest at the rate of 12% per year and is due in full on or before September 12, 2017. The Company may prepay this Note in whole at any time prior to 6 months from the issue date on at least 3 Trading Days’ notice, subject to a variable prepayment penalty. Power Up has the right to convert all or any portion of the note balance at any time at a conversion price per share of sixty-one percent (61%) of the average of the three (3) lowest sale price for the Company’s Common Stock during the fifteen (15) consecutive Trading Days immediately preceding the Conversion Date (as defined and calculated pursuant to the Power Up Note), which is adjustable in accordance with the Note terms in the event certain capital reorganization, merger, or liquidity events of the Company as further described in the Note. On June 28, 2016, November 9, 2016, December 9, 2016, December 27, 2016, and February 17, 2017, the Company recorded a discount on the Notes. This discount is amortized using the effective interest rate method at an interest rate of 58.70%, 100.04%, 132.66%, 48.38%, and 96.16% for the June 28, 2016, November 9, 2016, December 9, 2016, December 27, 2016, and February 17, 2017 Notes, respectively, over the term of the Notes. Period ended March 31, Face value of June 28, 2016, promissory note payable $ 215,000 Face value of November 9, 2016, promissory note payable 250,000 Face value of December 9, 2016, promissory note payable 5,000 Face value of December 27, 2016, promissory note payable 60,000 Total face value of promissory notes
payable 530,000 Discount on promissory notes payable (436,938 ) Accretion of discount on promissory notes payable 109,234 Balance December 31, 2016 $ 202,296 Face value of February 17, 2017, promissory note payable 33,000 Discount on promissory notes payable (22,581 ) Accretion of discount on promissory notes payable 132,448 Face value of June 28, 2016, promissory note payable converted into common stock (40,800 ) Balance March 31, 2017 $ 304,363 During the three months ended March 31, 2017, accretion of discount of the Notes amounted to $132,448 (March 31, 2016 - $Nil). During the three months ended March 31, 2017, interest expense on the Notes amounted to $5,905 (March 31, 2016 - $Nil).</t>
  </si>
  <si>
    <t>Conversion Option Derivative Liability</t>
  </si>
  <si>
    <t>Conversion Option Derivative Liability [Abstract]</t>
  </si>
  <si>
    <t>CONVERSION OPTION DERIVATIVE LIABILITY</t>
  </si>
  <si>
    <t xml:space="preserve">NOTE 7 – CONVERSION OPTION DERIVATIVE LIABILITY The Company accounted for the conversion option of the Notes in accordance with ASC Topic 815 (“Derivatives and Hedging”), under which the conversion option meets the definition of a derivative instrument. This conversion option derivative liability was measured at fair value on the dates of issue and at March 31, 2017 and December 31, 2016, using a binomial lattice model, with changes in the fair value charged or credited, as applicable, to the unaudited condensed interim statements of operations and comprehensive loss. The inputs into the binomial lattice model for each issuance and at March 31, 2017 and December 31, 2016, are as follows:
June 28, November 9, December 9, December 27, December 31, February 17, March 31,
2016 2016 2016 2016 2016 2017 2017
Closing share price $ 2.50 $ 1.60 $ 1.60 $ 1.60 $ 1.60 $ 0.02 $ 0.02
Conversion price $ 1.25 $ 1.20 $ 0.80 $ 0.64 $0.64- $1.20 $ 0.01 $ 0.00 - $0.01
Risk free rate 0.45 % 0.72 % 0.85 % 0.89 % 0.85 % 1.27 % 1.27 %
Expected volatility 118 % 118 % 118 % 118 % 118 % 118 % 118 %
Dividend yield 0 % 0 % 0 % 0 % 0 % 0 % 0 %
Expected life 0.59 year 0.72 year 0.50 year 1 year 0.08 - 0.99 year 0.75 year 0.19 – 0.74 year The fair value of the conversion option derivative liability, as determined using the binomial lattice model, was $2,271,221 at March 31, 2017 ($507,668 – December 31, 2016). The change in the fair value of the conversion option derivative liability of $1,786,155 was primarily due to a decrease in the price of the Company’s common stock, and was recorded as a loss in the unaudited condensed interim statement of operations and comprehensive loss for the period ended March 31, 2017.
Conversion option derivative liability, beginning balance $ -
Origination of conversion option derivative liability on June 28, 2016 215,000
Origination of conversion option derivative liability on November 9, 2016 158,854
Origination of conversion option derivative liability on December 9, 2016 5,000
Origination of conversion option derivative liability on December 27, 2016 60,000
Loss on change in fair value of conversion option derivative liability, December 31, 2016 68,814
Balance, December 31, 2016 $ 507,668
Origination of conversion option derivative liability on February 17, 2017 22,581
Value of conversion option derivative liability on June 28, 2016 convertible promissory note converted into common stock (45,183 )
Loss on change in fair value of conversion option derivative liability, March 31, 2017 1,786,155
Balance, March 31, 2017 $ 2,271,221 </t>
  </si>
  <si>
    <t>Subsequent Events</t>
  </si>
  <si>
    <t>Subsequent Events [Abstract]</t>
  </si>
  <si>
    <t>SUBSEQUENT EVENTS</t>
  </si>
  <si>
    <t>NOTE 8 – SUBSEQUENT EVENTS On April 11, 2017, the Company and GPL Ventures, LLC (“GPL”) entered into a Securities Purchase Agreement (the “GPL Securities Purchase Agreement”), pursuant to which the Company sold to GPL a convertible promissory note in the amount of $10,000 for a purchase price of $10,000. Pursuant to the GPL Securities Purchase Agreement, the Company issued to GPL a 12% Convertible Note (the “GPL Note”) in the principal amount of $10,000. The GPL Note accrues interest at the rate of 12% per year and is due in full on or before October 11, 2017. The Company may prepay this Note in whole at any time prior to 30 days from the issue date on at least 3 Trading Days’ notice, upon payment of 125% of the outstanding balance of the GPL Note. GPL has the right to convert all or any portion of the note balance at any time at a conversion price per share of fifty percent (50%) lowest sale price for the Company’s Common Stock during the twenty (20) consecutive Trading Days immediately following the clearing of the converted shares (as defined and calculated in the GPL Note), which is adjustable in accordance with the Note terms in the event certain capital reorganization, merger, or liquidity events of the Company as further described in the Note. On May 10, 2017, the Company and Auctus Funds, LLC (“Auctus”) entered into a Securities Purchase Agreement (the “Auctus Securities Purchase Agreement”), pursuant to which the Company sold to Auctus a convertible promissory note in the amount of $72,000 for a purchase price of $72,000. Pursuant to the Auctus Securities Purchase Agreement, the Company issued to Auctus a 12% Convertible Note (the “Auctus Note”) in the principal amount of $72,000. The Auctus Note accrues interest at the rate of 12% per year and is due in full on or before February 10, 2018. The Company may prepay this Note in whole at any time prior to 60 days from the issue date on at least 5 Trading Days’ notice, upon payment of (i) 125% of the outstanding balance of the Auctus Note within 30 days of the issue date, or (ii) 130% of the outstanding balance of the Auctus Note if between 30 and 60 days after the issue date. The Company shall have no prepayment right after 60 days. Auctus has the right to convert all or any portion of the note balance at any time at a conversion price per share of thirty percent (30%) lowest sale price for the Company’s Common Stock during the twenty-five (25) consecutive Trading Days immediately preceding the Conversion Date (as defined and calculated pursuant to the Auctus Note), which is adjustable in accordance with the Note terms in the event certain capital reorganization, merger, or liquidity events of the Company as further described in the Note. On May 19, 2017, the Company entered into an addendum to the Brand License Agreement (the “Addendum”) with the WTFSKF whereby the Company acquired the television, radio and internet rights to the WTFSKF World Karate Championship and the International Karate Gasshuku. The term of the agreement is for the life of the Brand License Agreement. The Addendum further enhances the ability of the Company to develop the market under the Brand License Agreement and the Addendum. However, the Company has chosen to follow a prudent and vigilant course of action in writing down the value of the Brand License. The Company has considered and taken note of Section 350-30-35, the Subsequent Measurement Section that provides guidance on an entity’s subsequent measurement and subsequent recognition of an item. Situations that may result in subsequent changes to the carrying amount include impairment, credit losses, fair value adjustments, depreciation and amortization, and so forth. The Company has also taken note of Section 350-30-50, the Disclosure Section that provides guidance regarding the disclosure in the notes to the financial statements. In some cases, disclosure may relate to disclosure on the face of the financial statements. The Brand License Agreement, including the Addendum, has been impaired on the books of the Company as discussed in Note 5 above.</t>
  </si>
  <si>
    <t>Significant Accounting Policies (Policies)</t>
  </si>
  <si>
    <t>Basis of Presentation</t>
  </si>
  <si>
    <t>Basis of Presentation These unaudited condensed interim financial statements are presented in accordance with accounting principles generally accepted in the United States (“GAAP”), and are expressed in United States dollars.</t>
  </si>
  <si>
    <t>Unaudited Condensed Interim Financial Statements</t>
  </si>
  <si>
    <t>Unaudited Condensed Interim Financial Statements These unaudited condensed interim financial statements have been prepared on the same basis as the annual financial statement and should be read in conjunction with those annual financial statements filed on Form 10-K for the year ended December 31, 2016. In the opinion of management, these unaudited condens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t>
  </si>
  <si>
    <t>Derivative Financial Instruments</t>
  </si>
  <si>
    <t>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s as current or non-current based on whether or not net-cash settlement of the derivative instrument could be required within twelve months of the balance sheet date.</t>
  </si>
  <si>
    <t>Impairment of Long-Lived Assets</t>
  </si>
  <si>
    <t>Impairment of Long-Lived Assets The Company follows the ASC 360, which requires that long-lived assets be reviewed for impairment whenever events or changes in circumstances indicate that the assets’ carrying amount may not be recoverable. In performing the review for recoverability, if future discounted cash flows (excluding interest charges) from the use of ultimate disposition of the assets are less than their carrying values, an impairment loss represented by the difference between its fair value and carrying value, is recognized.</t>
  </si>
  <si>
    <t>Research and Development</t>
  </si>
  <si>
    <t>Research and Development The Company is engaged in research and development in respect to the Company’s Brand License Agreement with World Traditional Fudokan Shotokan Karate-Do Federation, a worldwide karate federation based in Switzerland (“WTFSKF”). Research and development costs are charged as an operating expense as incurred.</t>
  </si>
  <si>
    <t>Intangible Assets</t>
  </si>
  <si>
    <t>Intangible Assets The Company entered into a brand license agreement (the “Brand License Agreement”) with WTFSKF. Pursuant to the Brand License Agreement, WTFSKF has granted to the Company an exclusive, worldwide, transferrable license (the “License”) to use certain logos, names, and marks of WTFSKF (the “Marks”) and manufacture and sell certain products (clothing, accessories and sporting goods) bearing the Marks (see Note 5 for further discussion of the Brand License Agreement). The Company will amortize the License over the contractual life of the asset of 25 years. No amortization has been recognized as of March 31, 2017 and 2016, as the Brand License Agreement does not become effective until 2018.</t>
  </si>
  <si>
    <t>Net Loss Per Share</t>
  </si>
  <si>
    <t>Net Loss Per Share Basic loss per share is computed by dividing net loss and comprehensive loss available to common shareholders by the weighted average number of shares of common stock outstanding for the year. Diluted loss per share is computed by dividing net loss by the weighted average number of shares of common stock outstanding for the year and the number of shares of common stock issuable upon assumed exercise of preferred stock provided the result is not anti-dilutive.</t>
  </si>
  <si>
    <t>Recently Adopted Accounting Pronouncements</t>
  </si>
  <si>
    <t>Recently Adopted Accounting Pronouncements In May 2014, the FASB issued Accounting Standards Update (“ASU”) No. 2014-09, Revenue from Contracts with Customers. This new standard provides guidance for the recognition, measurement and disclosure of revenue resulting from contracts with customers and will supersede virtually all of the current revenue recognition guidance under GAAP. The standard is effective for the first interim period within annual reporting periods beginning after December 15, 2017. Early adoption is permitted for annual periods beginning after December 15, 2016. The Company is currently evaluating the impact of the new standard on its financial statements. In August 2014, the FASB issued ASU No. 2014-15, Presentation of Financial Statements - Going Concern: Disclosure of Uncertainties about an Entity’s Ability to Continue as a Going Concern. This new standard provided guidance for the presentation of the disclosure of uncertainties about an Entity’s Ability to Continue as a Going Concern. This standard is effective for annual periods beginning after December 15, 2016. The Company’sadoption of this standard did not have a significant impact on the unaudited interim financial statements. In November 2015, the FASB released ASU 2015-17, Income Taxes (Topic 740): Balance Sheet Classification of Deferred Taxes (“ASU 2015-17”). ASU 2015-17 simplifies the presentation of deferred income taxes by deferred tax assets and liabilities be classified as noncurrent on the balance sheet. ASU 2015-17 is effective for public companies for annual reporting periods beginning after December 15, 2017, and interim periods within those fiscal years. The guidance may be adopted prospectively or retrospectively and early adoption is permitted. Adoption of this guidance is not expected to have any effect on the Company’s unaudited condensed interim financial statements. The Company is currently evaluating the impact of the new standard on its financial statements. In March 2016, the FASB issued ASU No. 2016-09, Improvements to Employee Share-Based Payment Accounting, which amends ASC Topic 718, Compensation – Stock Compensation. The ASU simplifies several aspects of the accounting for employee share-based payment transaction. This standard is effective for annual reporting periods beginning after December 15, 2016, and interim periods within that that reporting period. The Company’s adoption of this standard did not have a significant impact on the unaudited interim financial statements. In March 2016, the FASB issued ASU No. 2016-08, Revenue from Contracts with Customers: Principal versus Agent Considerations (Reporting Revenue Gross vs. Net). ASU 2016-08 clarifies the implementation guidance on principal versus agent considerations. In April 2016, the FASB issued ASU No. 2016-10, Revenue from Contracts with Customers: Identifying Performance Obligations and Licensing. ASU 2016-10 clarified the implementation guidance on identifying performance obligations. These ASUs apple to all companies that enter into contracts with customers to transfer goods or services. There ASUs are effective for public entities for interim and annual reporting periods beginning after December 15, 2017. Early adoption is permitted, but not before interim and annual periods beginning after December 16, 2016. Entities have the choice to apply these ASUs either retrospectively to each reporting period presented or by recognizing the cumulative effect or applying these standards at the date of initial application and not adjusting comparative information. The Company is currently evaluating the impact of the new standard on its unaudited condensed interim financial statements. In April 2016, the FASB issued ASU No. 2016-10, Revenue from Contracts with Customers: Identifying Performance Obligation and Licensing, to clarify the identification of performance obligation as well as the licensing implementation guidance. In May 2016, the FASB issued ASU No. 2016-12, Revenue from Contracts with Customers: Narrow Scope Improvements and Practical Expedients, which clarifies certain core recognition principles including collectability, sales tax presentation, and contract modification, as well as identifies disclosures no longer required if the full retrospective transition method is adopted.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is still assessing the impact that the adoption of ASU 2016-15 will have on the statement of cash flows None of the other recently issued accounting pronouncements are expected to significantly affect the Company.</t>
  </si>
  <si>
    <t>Convertible Promissory Notes (Tables)</t>
  </si>
  <si>
    <t>Schedule of promissory notes payable</t>
  </si>
  <si>
    <t xml:space="preserve"> Period ended March 31, Face value of June 28, 2016, promissory note payable $ 215,000 Face value of November 9, 2016, promissory note payable 250,000 Face value of December 9, 2016, promissory note payable 5,000 Face value of December 27, 2016, promissory note payable 60,000 Total face value of promissory notes payable 530,000 Discount on promissory notes payable (436,938 ) Accretion of discount on promissory notes payable 109,234 Balance December 31, 2016 $ 202,296 Face value of February 17, 2017, promissory note payable 33,000 Discount on promissory notes payable (22,581 ) Accretion of discount on promissory notes payable 132,448 Face value of June 28, 2016, promissory note payable converted into common stock (40,800 ) Balance March 31, 2017 $ 304,363</t>
  </si>
  <si>
    <t>Conversion Option Derivative Liability (Tables)</t>
  </si>
  <si>
    <t>Schedule of binomial lattice model for each issuance</t>
  </si>
  <si>
    <t xml:space="preserve"> June 28, November 9, December 9, December 27, December 31, February 17, March 31, 2016 2016 2016 2016 2016 2017 2017 Closing share price $ 2.50 $ 1.60 $ 1.60 $ 1.60 $ 1.60 $ 0.02 $ 0.02 Conversion price $ 1.25 $ 1.20 $ 0.80 $ 0.64 $0.64- $1.20 $ 0.01 $ 0.00 - $0.01 Risk free rate 0.45 % 0.72 % 0.85 % 0.89 % 0.85 % 1.27 % 1.27 % Expected volatility 118 % 118 % 118 % 118 % 118 % 118 % 118 % Dividend yield 0 % 0 % 0 % 0 % 0 % 0 % 0 % Expected life 0.59 year 0.72 year 0.50 year 1 year 0.08 - 0.99 year 0.75 year 0.19 – 0.74 year </t>
  </si>
  <si>
    <t>Schedule of fair value of conversion option derivative liability</t>
  </si>
  <si>
    <t xml:space="preserve">Conversion option derivative liability, beginning balance $ - Origination of conversion option derivative liability on June 28, 2016 215,000 Origination of conversion option derivative liability on November 9, 2016 158,854 Origination of conversion option derivative liability on December 9, 2016 5,000 Origination of conversion option derivative liability on December 27, 2016 60,000 Loss on change in fair value of conversion option derivative liability, December 31, 2016 68,814 Balance, December 31, 2016 $ 507,668 Origination of conversion option derivative liability on February 17, 2017 22,581 Value of conversion option derivative liability on June 28, 2016 convertible promissory note converted into common stock (45,183 ) Loss on change in fair value of conversion option derivative liability, March 31, 2017 1,786,155 Balance, March 31, 2017 $ 2,271,221 </t>
  </si>
  <si>
    <t>Nature of Business, Basis of Presentation and Going Concern (Details)</t>
  </si>
  <si>
    <t>Nature of Business, Basis of Presentation and Going Concern (Textual)</t>
  </si>
  <si>
    <t>Entity Incorporation, Date of Incorporation</t>
  </si>
  <si>
    <t>Feb. 17,
		2004</t>
  </si>
  <si>
    <t>Significant Accounting Policies (Details)</t>
  </si>
  <si>
    <t>Significant Accounting Policies (Textual)</t>
  </si>
  <si>
    <t>License over the contractual life of the asset</t>
  </si>
  <si>
    <t>25 years</t>
  </si>
  <si>
    <t>Capital Stock (Details) - USD ($)</t>
  </si>
  <si>
    <t>Nov. 09, 2016</t>
  </si>
  <si>
    <t>Aug. 12, 2016</t>
  </si>
  <si>
    <t>Apr. 18, 2016</t>
  </si>
  <si>
    <t>Mar. 27, 2017</t>
  </si>
  <si>
    <t>Apr. 19, 2016</t>
  </si>
  <si>
    <t>Dec. 27, 2016</t>
  </si>
  <si>
    <t>Capital Stock (Textual)</t>
  </si>
  <si>
    <t>Cancellation of preferred stock authorized shares</t>
  </si>
  <si>
    <t>Common stock shares authorized prior to amendment</t>
  </si>
  <si>
    <t>Preferred Stock [Member]</t>
  </si>
  <si>
    <t>Preferred stock par value</t>
  </si>
  <si>
    <t>Preferred stock authorized</t>
  </si>
  <si>
    <t>Preferred Stock One [Member]</t>
  </si>
  <si>
    <t>Kodiak Capital Group, LLC [Member]</t>
  </si>
  <si>
    <t>Purchase of shares under equity method investment, value</t>
  </si>
  <si>
    <t>Purchase from common stock value</t>
  </si>
  <si>
    <t>Principal amount</t>
  </si>
  <si>
    <t>Lowest trading price percentage</t>
  </si>
  <si>
    <t>70.00%</t>
  </si>
  <si>
    <t>15.00%</t>
  </si>
  <si>
    <t>Convertible promissory note</t>
  </si>
  <si>
    <t>Convertible notes, principal amount</t>
  </si>
  <si>
    <t>Disputing payment claim</t>
  </si>
  <si>
    <t>Conversion of convertible notes held by KCG</t>
  </si>
  <si>
    <t>Payment of disputing claim, description</t>
  </si>
  <si>
    <t>Various alleged defaults KCG has sent the Company a claim in the sum of $2,608,572 as of March 27, 2017. KCG claims that the claim amount continues to increase in accordance to the terms of the notes. The Company is disputing the payment of the $215,000 note with Kodiak and is considering initiating an action against KCG for obtaining the note by fraudulent means and may claim damages as well. Management believes that this claim has no merit. There is no litigation currently pending.</t>
  </si>
  <si>
    <t>Treasury stock shares issued</t>
  </si>
  <si>
    <t>GPL Ventures, LLC [Member]</t>
  </si>
  <si>
    <t>80.00%</t>
  </si>
  <si>
    <t>Capital stock, description</t>
  </si>
  <si>
    <t>Pursuant to the Securities Purchase Agreement, each purchase of Shares must be in an amount equal to at least $100,000 and is capped at the lesser of (i) $175,000 or (ii) 200% of the average daily trading volume as calculated pursuant to the Securities Purchase Agreement.</t>
  </si>
  <si>
    <t>Purchases not exceed, description</t>
  </si>
  <si>
    <t>The aggregate maximum amount of all purchases that GPL shall be obligated to make under the Securities Purchase Agreement shall not exceed $5,600,000.</t>
  </si>
  <si>
    <t>Related Party Transactions and Balances (Details) - USD ($)</t>
  </si>
  <si>
    <t>12 Months Ended</t>
  </si>
  <si>
    <t>Related Party Transactions and Balances (Textual)</t>
  </si>
  <si>
    <t>Advances from stockholder</t>
  </si>
  <si>
    <t>Bay City Transfer Agency &amp; Registrar Inc. [Member]</t>
  </si>
  <si>
    <t>Proceeds from related party debt</t>
  </si>
  <si>
    <t>Expenses for services and office space used by company</t>
  </si>
  <si>
    <t>Chief Financial Officer [Member]</t>
  </si>
  <si>
    <t>Advances from officers</t>
  </si>
  <si>
    <t>Brand License (Details) - USD ($)</t>
  </si>
  <si>
    <t>1 Months Ended</t>
  </si>
  <si>
    <t>Dec. 29, 2014</t>
  </si>
  <si>
    <t>Brand License (Textual)</t>
  </si>
  <si>
    <t>Number of shares of common stock issued for brand license</t>
  </si>
  <si>
    <t>Brand license terms expected beginning year</t>
  </si>
  <si>
    <t>Brand license agreement terms</t>
  </si>
  <si>
    <t>Pursuant to the Brand License Agreement, WTFSKF has granted to the Company the License to use the Marks of WTFSKF and manufacture and sell the Products bearing the Marks. Pursuant to the Brand License Agreement, in consideration for the License, beginning in 2018, the Company will pay to WTFSKF an ongoing License Fee. Additionally, the Company issued to WTFSKF 752,000 shares of treasury common stock (the "Shares") of the Company in accordance with the Brand License Agreement. WTFSKF has agreed to provide to the Company annual projected sales forecasts based on its membership and their expected needs for Products (the "Projected Sales"). The Brand License Agreement requires the License Consideration to be subject to renegotiation by the parties in the event that Projected Sales exceed actual sales of the Products by more than an agreed upon deviation percentage. Additionally, pursuant to the Brand License Agreement, the Company may require WTFSKF to either return the Shares or pay to the Company the market value of the Shares at the time of the execution of the Brand License Agreement (approximately $6,805,600), if the Company terminates the Brand License Agreement as a result of such deviations within the first 52 months after the execution of the Brand License Agreement.</t>
  </si>
  <si>
    <t>Brand license</t>
  </si>
  <si>
    <t>Price per share</t>
  </si>
  <si>
    <t>Brand license contractual life</t>
  </si>
  <si>
    <t>Brand license expiry date</t>
  </si>
  <si>
    <t>December 31, 2042</t>
  </si>
  <si>
    <t>Impairment loss of brand license</t>
  </si>
  <si>
    <t>Brand License Agreement [Member]</t>
  </si>
  <si>
    <t>The Brand License of $6,805,600 was measured based on the fair value of the stock issued (on December 29, 2014, 752,000 common shares of HPIL Holding issued at $9.05 per share). Currently, based on the market value of the common shares, 752,000 shares would be equal to the value of $7,520 (752,000 common shares of HPIL Holding at $0.01 per share). In terms of measuring the Brand License on the value of the stock issued, the Company would have to write the value down to $7,520. Based on a qualitative assessment, the Company is uncertain of how its relationship with the WTFSKF will proceed in the future and thus based on this uncertainty, the Company deems it prudent to value the asset at the current market value of the stock held by the WTFSKF. The Company has simply recognized the potential of it losing the Brand License due to factors beyond its control and based on this risk has reassessed the value of the Brand License to be the recoverable amount of the potential return of shares during the year ended December 31, 2016. Based on the Company assessment of the value of the Brand License, the Company has determined the fair value of the Brand License to be $7,520 (752,000 common shares of HPIL Holding at $0.01 per share). No amortization has been recognized as of December 31, 2016, as the Brand License Agreement is not effective until 2018.</t>
  </si>
  <si>
    <t>Convertible Promissory Notes (Details) - USD ($)</t>
  </si>
  <si>
    <t>Short-term Debt [Line Items]</t>
  </si>
  <si>
    <t>Total face value of promissory notes payable</t>
  </si>
  <si>
    <t>Discount on promissory notes payable</t>
  </si>
  <si>
    <t>Accretion of discount on promissory notes payable</t>
  </si>
  <si>
    <t>Balance</t>
  </si>
  <si>
    <t>Face value of June 28, 2016, promissory note payable [Member]</t>
  </si>
  <si>
    <t>Face value of November 9, 2016, promissory note payable [Member]</t>
  </si>
  <si>
    <t>Face value of December 9, 2016, promissory note payable [Member]</t>
  </si>
  <si>
    <t>Face value of December 27, 2016, promissory note payable [Member]</t>
  </si>
  <si>
    <t>Face value of February 17, 2017, promissory note payable [Member]</t>
  </si>
  <si>
    <t>Face value of June 28, 2016, promissory note payable converted into common stock [Member]</t>
  </si>
  <si>
    <t>Convertible Promissory Notes (Details Textual) - USD ($)</t>
  </si>
  <si>
    <t>Dec. 09, 2016</t>
  </si>
  <si>
    <t>Feb. 17, 2017</t>
  </si>
  <si>
    <t>Jun. 28, 2016</t>
  </si>
  <si>
    <t>Convertible Promissory Notes (Textual)</t>
  </si>
  <si>
    <t>Accretion discount</t>
  </si>
  <si>
    <t>Effective interest rate</t>
  </si>
  <si>
    <t>132.66%</t>
  </si>
  <si>
    <t>100.04%</t>
  </si>
  <si>
    <t>96.16%</t>
  </si>
  <si>
    <t>48.38%</t>
  </si>
  <si>
    <t>58.70%</t>
  </si>
  <si>
    <t>Interest expense</t>
  </si>
  <si>
    <t>Equity Purchase Agreement [Member]</t>
  </si>
  <si>
    <t>Description of conversion price</t>
  </si>
  <si>
    <t>The Company may prepay this Note in whole or in part at any time following at least 15 and no more than 60 days' advance written notice to the Holder, provided that the Holder shall retain all rights of conversion until the date of repayment, notwithstanding the pendency of any prepayment notice. KCG has the right to convert all or any portion of the note balance at any time at a conversion price per share of 50% of the Current Market Price (as defined and calculated pursuant to the Note), which is adjustable in accordance with the Note terms in the event certain capital reorganization, merger, or liquidity events of the Company as further described in the Note. Upon an Event of Default (as defined in the Note), the principal amount increases to $250,000 and the conversion price shall decrease to 25% of the Current Market Price (as defined and calculated pursuant to the Note).</t>
  </si>
  <si>
    <t>Note due, description</t>
  </si>
  <si>
    <t>The Note is due in full on or before January 28, 2017.</t>
  </si>
  <si>
    <t>Principal amount increase</t>
  </si>
  <si>
    <t>KCG [Member] | Securities Purchase Agreement [Member]</t>
  </si>
  <si>
    <t>Interest rate</t>
  </si>
  <si>
    <t>Interest rate terms</t>
  </si>
  <si>
    <t>The December Note accrues interest at the rate of 15% per year and is due in full on or before December 27, 2017.</t>
  </si>
  <si>
    <t>The Company may prepay this Note in whole at any time prior to 6 months from the issue date on at least 5 Trading Days (as defined in the December Note) but not more than 10 Trading Days notice, provided that the Holder shall retain all rights of conversion until the date of repayment, notwithstanding the pendency of any prepayment notice. KCG has the right to convert all or any portion of the note balance at any time at a conversion price per share of forty percent (40%) lowest sale price for the Company's Common Stock during the thirty (30) consecutive Trading Days immediately preceding the Conversion Date (as defined and calculated pursuant to the Note), which is adjustable in accordance with the Note terms in the event certain capital reorganization, merger, or liquidity events of the Company as further described in the Note.</t>
  </si>
  <si>
    <t>Convertible promissory note purchase price</t>
  </si>
  <si>
    <t>Convertible note percentage</t>
  </si>
  <si>
    <t>GPL [Member] | Convertible Promissory Note [Member]</t>
  </si>
  <si>
    <t>5.00%</t>
  </si>
  <si>
    <t>The 5K Note accrues interest at the rate of 5% per annum and is due in full on or before June 9, 2017.</t>
  </si>
  <si>
    <t>The Note accrues interest at the rate of 5% per annum and is due in full on or before July 30, 2017.</t>
  </si>
  <si>
    <t>GPL has the right to convert all or any portion of the note balance at any time at a conversion price per share of 75% of the lowest Trading Price during the Valuation Period (as defined and calculated pursuant to the Note), which is adjustable in accordance with the 5K Note terms in the event certain capital reorganization, merger, or liquidity events of the Company as further described in the 5K Note.</t>
  </si>
  <si>
    <t>GPL has the right to convert all or any portion of the note balance at any time at a conversion price per share of 75% of the lowest Trading Price during the Valuation Period (as defined and calculated pursuant to the Note), which is adjustable in accordance with the Note terms in the event certain capital reorganization, merger, or liquidity events of the Company as further described in the Note.</t>
  </si>
  <si>
    <t>Cash exchange</t>
  </si>
  <si>
    <t>Power Up Lending Group, Ltd. [Member] | Securities Purchase Agreement [Member]</t>
  </si>
  <si>
    <t>12.00%</t>
  </si>
  <si>
    <t>The Power Up Note accrues interest at the rate of 12% per year and is due in full on or before September 12, 2017.</t>
  </si>
  <si>
    <t>The Company may prepay this Note in whole at any time prior to 6 months from the issue date on at least 3 Trading Days' notice, subject to a variable prepayment penalty. Power Up has the right to convert all or any portion of the note balance at any time at a conversion price per share of sixty-one percent (61%) of the average of the three (3) lowest sale price for the Company's Common Stock during the fifteen (15) consecutive Trading Days immediately preceding the Conversion Date (as defined and calculated pursuant to the Power Up Note), which is adjustable in accordance with the Note terms in the event certain capital reorganization, merger, or liquidity events of the Company as further described in the Note.</t>
  </si>
  <si>
    <t>61.00%</t>
  </si>
  <si>
    <t>Securities purchase agreement, description</t>
  </si>
  <si>
    <t>Pursuant to the Power Up Securities Purchase Agreement, the Company issued to Power Up a 12% Convertible Note (the "Power Up Note") in the principal amount of $33,000.</t>
  </si>
  <si>
    <t>Conversion Option Derivative Liability (Details) - $ / shares</t>
  </si>
  <si>
    <t>Derivative [Line Items]</t>
  </si>
  <si>
    <t>Closing share price</t>
  </si>
  <si>
    <t>Conversion price</t>
  </si>
  <si>
    <t>Risk free rate</t>
  </si>
  <si>
    <t>0.85%</t>
  </si>
  <si>
    <t>0.72%</t>
  </si>
  <si>
    <t>1.27%</t>
  </si>
  <si>
    <t>0.89%</t>
  </si>
  <si>
    <t>0.45%</t>
  </si>
  <si>
    <t>Expected volatility</t>
  </si>
  <si>
    <t>118.00%</t>
  </si>
  <si>
    <t>Dividend yield</t>
  </si>
  <si>
    <t>0.00%</t>
  </si>
  <si>
    <t>Expected life</t>
  </si>
  <si>
    <t>6 months</t>
  </si>
  <si>
    <t>8 months 19 days</t>
  </si>
  <si>
    <t>9 months</t>
  </si>
  <si>
    <t>1 year</t>
  </si>
  <si>
    <t>7 months 2 days</t>
  </si>
  <si>
    <t>Minimum [Member]</t>
  </si>
  <si>
    <t>2 months 8 days</t>
  </si>
  <si>
    <t>29 days</t>
  </si>
  <si>
    <t>Maximum [Member]</t>
  </si>
  <si>
    <t>8 months 26 days</t>
  </si>
  <si>
    <t>11 months 26 days</t>
  </si>
  <si>
    <t>Conversion Option Derivative Liability (Details 1) - USD ($)</t>
  </si>
  <si>
    <t>Conversion option derivative liability, beginning balance</t>
  </si>
  <si>
    <t>Origination of conversion option derivative liability on June 28, 2016</t>
  </si>
  <si>
    <t>Origination of conversion option derivative liability on November 9, 2016</t>
  </si>
  <si>
    <t>Origination of conversion option derivative liability on December 9, 2016</t>
  </si>
  <si>
    <t>Origination of conversion option derivative liability on December 27, 2016</t>
  </si>
  <si>
    <t>Origination of conversion option derivative liability on February 17, 2017</t>
  </si>
  <si>
    <t>Value of conversion option derivative liability on June 28, 2016 convertible promissory note converted into common stock</t>
  </si>
  <si>
    <t>Conversion option derivative liability, ending balance</t>
  </si>
  <si>
    <t>Conversion Option Derivative Liability (Details Textual) - USD ($)</t>
  </si>
  <si>
    <t>Conversion Option Derivative Liability (Textual)</t>
  </si>
  <si>
    <t>Fair value of conversion option derivative liability</t>
  </si>
  <si>
    <t>Change in conversion option derivative liability</t>
  </si>
  <si>
    <t>Subsequent Events (Details) - Securities Purchase Agreement [Member] - USD ($)</t>
  </si>
  <si>
    <t>May 10, 2017</t>
  </si>
  <si>
    <t>Apr. 11, 2017</t>
  </si>
  <si>
    <t>Power Up Lending Group, Ltd. [Member]</t>
  </si>
  <si>
    <t>Subsequent Events (Textual)</t>
  </si>
  <si>
    <t>Subsequent Event [Member] | GPL Ventures, LLC [Member]</t>
  </si>
  <si>
    <t>Purchase price</t>
  </si>
  <si>
    <t>The GPL Note accrues interest at the rate of 12% per year and is due in full on or before October 11, 2017.</t>
  </si>
  <si>
    <t>The Company may prepay this Note in whole at any time prior to 30 days from the issue date on at least 3 Trading Days' notice, upon payment of 125% of the outstanding balance of the GPL Note. GPL has the right to convert all or any portion of the note balance at any time at a conversion price per share of fifty percent (50%) lowest sale price for the Company's Common Stock during the twenty (20) consecutive Trading Days immediately following the clearing of the converted shares (as defined and calculated in the GPL Note), which is adjustable in accordance with the Note terms in the event certain capital reorganization, merger, or liquidity events of the Company as further described in the Note.</t>
  </si>
  <si>
    <t>Debt instrument due date</t>
  </si>
  <si>
    <t>Oct. 11,
		2017</t>
  </si>
  <si>
    <t>Conversion debt percentage</t>
  </si>
  <si>
    <t>50.00%</t>
  </si>
  <si>
    <t>Subsequent Event [Member] | Auctus Funds, LLC [Member]</t>
  </si>
  <si>
    <t>The Auctus Note accrues interest at the rate of 12% per year and is due in full on or before February 10, 2018.</t>
  </si>
  <si>
    <t>The Company may prepay this Note in whole at any time prior to 60 days from the issue date on at least 5 Trading Days' notice, upon payment of (i) 125% of the outstanding balance of the Auctus Note within 30 days of the issue date, or (ii) 130% of the outstanding balance of the Auctus Note if between 30 and 60 days after the issue date. The Company shall have no prepayment right after 60 days. Auctus has the right to convert all or any portion of the note balance at any time at a conversion price per share of thirty percent (30%) lowest sale price for the Company's Common Stock during the twenty-five (25) consecutive Trading Days immediately preceding the Conversion Date (as defined and calculated pursuant to the Auctus Note), which is adjustable in accordance with the Note terms in the event certain capital reorganization, merger, or liquidity events of the Company as further described in the Note.</t>
  </si>
  <si>
    <t>Pursuant to the Auctus Securities Purchase Agreement, the Company issued to Auctus a 12% Convertible Note (the "Auctus Note") in the principal amount of $72,000.</t>
  </si>
  <si>
    <t>3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63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6" t="s">
        <v>20</v>
      </c>
    </row>
    <row r="13" spans="1:3">
      <c r="A13" s="4" t="s">
        <v>21</v>
      </c>
      <c r="B13" s="4" t="s">
        <v>22</v>
      </c>
    </row>
    <row r="14" spans="1:3">
      <c r="A14" s="4" t="s">
        <v>23</v>
      </c>
      <c r="C14" s="5" t="n">
        <v>509691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117</v>
      </c>
      <c r="B1" s="2" t="s">
        <v>1</v>
      </c>
    </row>
    <row r="2" spans="1:2">
      <c r="B2" s="2" t="s">
        <v>2</v>
      </c>
    </row>
    <row r="3" spans="1:2">
      <c r="A3" s="3" t="s">
        <v>90</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06</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37</v>
      </c>
      <c r="B1" s="2" t="s">
        <v>1</v>
      </c>
    </row>
    <row r="2" spans="1:2">
      <c r="B2" s="2" t="s">
        <v>2</v>
      </c>
    </row>
    <row r="3" spans="1:2">
      <c r="A3" s="3" t="s">
        <v>110</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150</v>
      </c>
      <c r="B1" s="2" t="s">
        <v>151</v>
      </c>
      <c r="C1" s="2" t="s">
        <v>152</v>
      </c>
      <c r="D1" s="2" t="s">
        <v>153</v>
      </c>
      <c r="E1" s="2" t="s">
        <v>154</v>
      </c>
      <c r="F1" s="2" t="s">
        <v>155</v>
      </c>
      <c r="G1" s="2" t="s">
        <v>2</v>
      </c>
      <c r="H1" s="2" t="s">
        <v>25</v>
      </c>
      <c r="I1" s="2" t="s">
        <v>156</v>
      </c>
    </row>
    <row r="2" spans="1:9">
      <c r="A2" s="3" t="s">
        <v>157</v>
      </c>
    </row>
    <row r="3" spans="1:9">
      <c r="A3" s="4" t="s">
        <v>158</v>
      </c>
      <c r="F3" s="5" t="n">
        <v>100000000</v>
      </c>
    </row>
    <row r="4" spans="1:9">
      <c r="A4" s="4" t="s">
        <v>159</v>
      </c>
      <c r="D4" s="5" t="n">
        <v>500000000</v>
      </c>
    </row>
    <row r="5" spans="1:9">
      <c r="A5" s="4" t="s">
        <v>53</v>
      </c>
      <c r="G5" s="5" t="n">
        <v>400000000</v>
      </c>
      <c r="H5" s="5" t="n">
        <v>400000000</v>
      </c>
    </row>
    <row r="6" spans="1:9">
      <c r="A6" s="4" t="s">
        <v>52</v>
      </c>
      <c r="G6" s="8" t="n">
        <v>0.0001</v>
      </c>
      <c r="H6" s="8" t="n">
        <v>0.0001</v>
      </c>
    </row>
    <row r="7" spans="1:9">
      <c r="A7" s="4" t="s">
        <v>160</v>
      </c>
    </row>
    <row r="8" spans="1:9">
      <c r="A8" s="3" t="s">
        <v>157</v>
      </c>
    </row>
    <row r="9" spans="1:9">
      <c r="A9" s="4" t="s">
        <v>161</v>
      </c>
      <c r="F9" s="9" t="n">
        <v>8.75</v>
      </c>
    </row>
    <row r="10" spans="1:9">
      <c r="A10" s="4" t="s">
        <v>162</v>
      </c>
      <c r="F10" s="5" t="n">
        <v>25000000</v>
      </c>
    </row>
    <row r="11" spans="1:9">
      <c r="A11" s="4" t="s">
        <v>163</v>
      </c>
    </row>
    <row r="12" spans="1:9">
      <c r="A12" s="3" t="s">
        <v>157</v>
      </c>
    </row>
    <row r="13" spans="1:9">
      <c r="A13" s="4" t="s">
        <v>161</v>
      </c>
      <c r="F13" s="7" t="n">
        <v>7</v>
      </c>
    </row>
    <row r="14" spans="1:9">
      <c r="A14" s="4" t="s">
        <v>162</v>
      </c>
      <c r="F14" s="5" t="n">
        <v>75000000</v>
      </c>
    </row>
    <row r="15" spans="1:9">
      <c r="A15" s="4" t="s">
        <v>164</v>
      </c>
    </row>
    <row r="16" spans="1:9">
      <c r="A16" s="3" t="s">
        <v>157</v>
      </c>
    </row>
    <row r="17" spans="1:9">
      <c r="A17" s="4" t="s">
        <v>165</v>
      </c>
      <c r="C17" s="7" t="n">
        <v>5000000</v>
      </c>
    </row>
    <row r="18" spans="1:9">
      <c r="A18" s="4" t="s">
        <v>166</v>
      </c>
      <c r="B18" s="7" t="n">
        <v>5600000</v>
      </c>
      <c r="C18" s="5" t="n">
        <v>5000000</v>
      </c>
    </row>
    <row r="19" spans="1:9">
      <c r="A19" s="4" t="s">
        <v>167</v>
      </c>
      <c r="C19" s="7" t="n">
        <v>215000</v>
      </c>
    </row>
    <row r="20" spans="1:9">
      <c r="A20" s="4" t="s">
        <v>168</v>
      </c>
      <c r="C20" s="4" t="s">
        <v>169</v>
      </c>
      <c r="I20" s="4" t="s">
        <v>170</v>
      </c>
    </row>
    <row r="21" spans="1:9">
      <c r="A21" s="4" t="s">
        <v>171</v>
      </c>
      <c r="E21" s="7" t="n">
        <v>215000</v>
      </c>
      <c r="I21" s="7" t="n">
        <v>60000</v>
      </c>
    </row>
    <row r="22" spans="1:9">
      <c r="A22" s="4" t="s">
        <v>172</v>
      </c>
      <c r="E22" s="5" t="n">
        <v>60000</v>
      </c>
    </row>
    <row r="23" spans="1:9">
      <c r="A23" s="4" t="s">
        <v>173</v>
      </c>
      <c r="E23" s="5" t="n">
        <v>2608572</v>
      </c>
    </row>
    <row r="24" spans="1:9">
      <c r="A24" s="4" t="s">
        <v>174</v>
      </c>
      <c r="E24" s="7" t="n">
        <v>40800</v>
      </c>
    </row>
    <row r="25" spans="1:9">
      <c r="A25" s="4" t="s">
        <v>175</v>
      </c>
      <c r="E25" s="4" t="s">
        <v>176</v>
      </c>
    </row>
    <row r="26" spans="1:9">
      <c r="A26" s="4" t="s">
        <v>177</v>
      </c>
      <c r="E26" s="5" t="n">
        <v>3661150</v>
      </c>
    </row>
    <row r="27" spans="1:9">
      <c r="A27" s="4" t="s">
        <v>178</v>
      </c>
    </row>
    <row r="28" spans="1:9">
      <c r="A28" s="3" t="s">
        <v>157</v>
      </c>
    </row>
    <row r="29" spans="1:9">
      <c r="A29" s="4" t="s">
        <v>167</v>
      </c>
      <c r="B29" s="7" t="n">
        <v>250000</v>
      </c>
    </row>
    <row r="30" spans="1:9">
      <c r="A30" s="4" t="s">
        <v>168</v>
      </c>
      <c r="B30" s="4" t="s">
        <v>179</v>
      </c>
    </row>
    <row r="31" spans="1:9">
      <c r="A31" s="4" t="s">
        <v>180</v>
      </c>
      <c r="B31" s="4" t="s">
        <v>181</v>
      </c>
    </row>
    <row r="32" spans="1:9">
      <c r="A32" s="4" t="s">
        <v>182</v>
      </c>
      <c r="B32" s="4" t="s">
        <v>18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3</v>
      </c>
      <c r="C3" s="7" t="n">
        <v>132</v>
      </c>
    </row>
    <row r="4" spans="1:3">
      <c r="A4" s="4" t="s">
        <v>28</v>
      </c>
      <c r="B4" s="5" t="n">
        <v>50064</v>
      </c>
      <c r="C4" s="5" t="n">
        <v>50000</v>
      </c>
    </row>
    <row r="5" spans="1:3">
      <c r="A5" s="4" t="s">
        <v>29</v>
      </c>
      <c r="B5" s="5" t="n">
        <v>50757</v>
      </c>
      <c r="C5" s="5" t="n">
        <v>50132</v>
      </c>
    </row>
    <row r="6" spans="1:3">
      <c r="A6" s="3" t="s">
        <v>30</v>
      </c>
    </row>
    <row r="7" spans="1:3">
      <c r="A7" s="4" t="s">
        <v>31</v>
      </c>
      <c r="B7" s="5" t="n">
        <v>7520</v>
      </c>
      <c r="C7" s="5" t="n">
        <v>7520</v>
      </c>
    </row>
    <row r="8" spans="1:3">
      <c r="A8" s="4" t="s">
        <v>32</v>
      </c>
      <c r="B8" s="5" t="n">
        <v>7520</v>
      </c>
      <c r="C8" s="5" t="n">
        <v>7520</v>
      </c>
    </row>
    <row r="9" spans="1:3">
      <c r="A9" s="4" t="s">
        <v>33</v>
      </c>
      <c r="B9" s="5" t="n">
        <v>58277</v>
      </c>
      <c r="C9" s="5" t="n">
        <v>57652</v>
      </c>
    </row>
    <row r="10" spans="1:3">
      <c r="A10" s="3" t="s">
        <v>34</v>
      </c>
    </row>
    <row r="11" spans="1:3">
      <c r="A11" s="4" t="s">
        <v>35</v>
      </c>
      <c r="B11" s="5" t="n">
        <v>67652</v>
      </c>
      <c r="C11" s="5" t="n">
        <v>58790</v>
      </c>
    </row>
    <row r="12" spans="1:3">
      <c r="A12" s="4" t="s">
        <v>36</v>
      </c>
      <c r="B12" s="5" t="n">
        <v>25000</v>
      </c>
      <c r="C12" s="5" t="n">
        <v>34932</v>
      </c>
    </row>
    <row r="13" spans="1:3">
      <c r="A13" s="4" t="s">
        <v>37</v>
      </c>
      <c r="B13" s="4" t="s">
        <v>38</v>
      </c>
      <c r="C13" s="5" t="n">
        <v>3500</v>
      </c>
    </row>
    <row r="14" spans="1:3">
      <c r="A14" s="4" t="s">
        <v>39</v>
      </c>
      <c r="B14" s="5" t="n">
        <v>315</v>
      </c>
      <c r="C14" s="5" t="n">
        <v>315</v>
      </c>
    </row>
    <row r="15" spans="1:3">
      <c r="A15" s="4" t="s">
        <v>40</v>
      </c>
      <c r="B15" s="5" t="n">
        <v>304363</v>
      </c>
      <c r="C15" s="5" t="n">
        <v>202296</v>
      </c>
    </row>
    <row r="16" spans="1:3">
      <c r="A16" s="4" t="s">
        <v>41</v>
      </c>
      <c r="B16" s="5" t="n">
        <v>2271221</v>
      </c>
      <c r="C16" s="5" t="n">
        <v>507668</v>
      </c>
    </row>
    <row r="17" spans="1:3">
      <c r="A17" s="4" t="s">
        <v>42</v>
      </c>
      <c r="B17" s="5" t="n">
        <v>2668551</v>
      </c>
      <c r="C17" s="5" t="n">
        <v>807501</v>
      </c>
    </row>
    <row r="18" spans="1:3">
      <c r="A18" s="4" t="s">
        <v>43</v>
      </c>
      <c r="B18" s="5" t="n">
        <v>2668551</v>
      </c>
      <c r="C18" s="5" t="n">
        <v>807501</v>
      </c>
    </row>
    <row r="19" spans="1:3">
      <c r="A19" s="3" t="s">
        <v>44</v>
      </c>
    </row>
    <row r="20" spans="1:3">
      <c r="A20" s="4" t="s">
        <v>45</v>
      </c>
      <c r="B20" s="5" t="n">
        <v>5097</v>
      </c>
      <c r="C20" s="5" t="n">
        <v>4731</v>
      </c>
    </row>
    <row r="21" spans="1:3">
      <c r="A21" s="4" t="s">
        <v>46</v>
      </c>
      <c r="B21" s="5" t="n">
        <v>9520523</v>
      </c>
      <c r="C21" s="5" t="n">
        <v>9429001</v>
      </c>
    </row>
    <row r="22" spans="1:3">
      <c r="A22" s="4" t="s">
        <v>47</v>
      </c>
      <c r="B22" s="5" t="n">
        <v>-12135894</v>
      </c>
      <c r="C22" s="5" t="n">
        <v>-10183581</v>
      </c>
    </row>
    <row r="23" spans="1:3">
      <c r="A23" s="4" t="s">
        <v>48</v>
      </c>
      <c r="B23" s="5" t="n">
        <v>-2610274</v>
      </c>
      <c r="C23" s="5" t="n">
        <v>-749849</v>
      </c>
    </row>
    <row r="24" spans="1:3">
      <c r="A24" s="4" t="s">
        <v>49</v>
      </c>
      <c r="B24" s="7" t="n">
        <v>58277</v>
      </c>
      <c r="C24" s="7" t="n">
        <v>57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184</v>
      </c>
      <c r="B1" s="2" t="s">
        <v>1</v>
      </c>
      <c r="D1" s="2" t="s">
        <v>185</v>
      </c>
    </row>
    <row r="2" spans="1:4">
      <c r="B2" s="2" t="s">
        <v>2</v>
      </c>
      <c r="C2" s="2" t="s">
        <v>57</v>
      </c>
      <c r="D2" s="2" t="s">
        <v>25</v>
      </c>
    </row>
    <row r="3" spans="1:4">
      <c r="A3" s="3" t="s">
        <v>186</v>
      </c>
    </row>
    <row r="4" spans="1:4">
      <c r="A4" s="4" t="s">
        <v>187</v>
      </c>
      <c r="B4" s="7" t="n">
        <v>25000</v>
      </c>
      <c r="C4" s="7" t="n">
        <v>25000</v>
      </c>
      <c r="D4" s="7" t="n">
        <v>34932</v>
      </c>
    </row>
    <row r="5" spans="1:4">
      <c r="A5" s="4" t="s">
        <v>79</v>
      </c>
      <c r="B5" s="5" t="n">
        <v>-9932</v>
      </c>
      <c r="C5" s="4" t="s">
        <v>38</v>
      </c>
    </row>
    <row r="6" spans="1:4">
      <c r="A6" s="4" t="s">
        <v>188</v>
      </c>
    </row>
    <row r="7" spans="1:4">
      <c r="A7" s="3" t="s">
        <v>186</v>
      </c>
    </row>
    <row r="8" spans="1:4">
      <c r="A8" s="4" t="s">
        <v>189</v>
      </c>
      <c r="B8" s="5" t="n">
        <v>14000</v>
      </c>
      <c r="D8" s="4" t="s">
        <v>38</v>
      </c>
    </row>
    <row r="9" spans="1:4">
      <c r="A9" s="4" t="s">
        <v>190</v>
      </c>
      <c r="B9" s="4" t="s">
        <v>38</v>
      </c>
      <c r="C9" s="7" t="n">
        <v>1231</v>
      </c>
    </row>
    <row r="10" spans="1:4">
      <c r="A10" s="4" t="s">
        <v>191</v>
      </c>
    </row>
    <row r="11" spans="1:4">
      <c r="A11" s="3" t="s">
        <v>186</v>
      </c>
    </row>
    <row r="12" spans="1:4">
      <c r="A12" s="4" t="s">
        <v>79</v>
      </c>
      <c r="B12" s="4" t="s">
        <v>38</v>
      </c>
      <c r="D12" s="5" t="n">
        <v>3500</v>
      </c>
    </row>
    <row r="13" spans="1:4">
      <c r="A13" s="4" t="s">
        <v>192</v>
      </c>
      <c r="B13" s="4" t="s">
        <v>38</v>
      </c>
      <c r="D13" s="5" t="n">
        <v>3500</v>
      </c>
    </row>
    <row r="14" spans="1:4">
      <c r="A14" s="4" t="s">
        <v>189</v>
      </c>
      <c r="B14" s="7" t="n">
        <v>31064</v>
      </c>
      <c r="D14" s="4" t="s">
        <v>3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6"/>
  </cols>
  <sheetData>
    <row r="1" spans="1:4">
      <c r="A1" s="1" t="s">
        <v>193</v>
      </c>
      <c r="B1" s="2" t="s">
        <v>194</v>
      </c>
      <c r="C1" s="2" t="s">
        <v>1</v>
      </c>
      <c r="D1" s="2" t="s">
        <v>185</v>
      </c>
    </row>
    <row r="2" spans="1:4">
      <c r="B2" s="2" t="s">
        <v>195</v>
      </c>
      <c r="C2" s="2" t="s">
        <v>2</v>
      </c>
      <c r="D2" s="2" t="s">
        <v>25</v>
      </c>
    </row>
    <row r="3" spans="1:4">
      <c r="A3" s="3" t="s">
        <v>196</v>
      </c>
    </row>
    <row r="4" spans="1:4">
      <c r="A4" s="4" t="s">
        <v>197</v>
      </c>
      <c r="B4" s="5" t="n">
        <v>752000</v>
      </c>
      <c r="D4" s="5" t="n">
        <v>752000</v>
      </c>
    </row>
    <row r="5" spans="1:4">
      <c r="A5" s="4" t="s">
        <v>198</v>
      </c>
      <c r="B5" s="5" t="n">
        <v>2018</v>
      </c>
    </row>
    <row r="6" spans="1:4">
      <c r="A6" s="4" t="s">
        <v>199</v>
      </c>
      <c r="B6" s="4" t="s">
        <v>200</v>
      </c>
    </row>
    <row r="7" spans="1:4">
      <c r="A7" s="4" t="s">
        <v>201</v>
      </c>
      <c r="B7" s="7" t="n">
        <v>6805600</v>
      </c>
      <c r="C7" s="7" t="n">
        <v>7520</v>
      </c>
      <c r="D7" s="7" t="n">
        <v>7520</v>
      </c>
    </row>
    <row r="8" spans="1:4">
      <c r="A8" s="4" t="s">
        <v>202</v>
      </c>
      <c r="D8" s="9" t="n">
        <v>0.01</v>
      </c>
    </row>
    <row r="9" spans="1:4">
      <c r="A9" s="4" t="s">
        <v>203</v>
      </c>
      <c r="C9" s="4" t="s">
        <v>149</v>
      </c>
    </row>
    <row r="10" spans="1:4">
      <c r="A10" s="4" t="s">
        <v>204</v>
      </c>
      <c r="B10" s="4" t="s">
        <v>205</v>
      </c>
    </row>
    <row r="11" spans="1:4">
      <c r="A11" s="4" t="s">
        <v>206</v>
      </c>
      <c r="D11" s="7" t="n">
        <v>6798080</v>
      </c>
    </row>
    <row r="12" spans="1:4">
      <c r="A12" s="4" t="s">
        <v>207</v>
      </c>
    </row>
    <row r="13" spans="1:4">
      <c r="A13" s="3" t="s">
        <v>196</v>
      </c>
    </row>
    <row r="14" spans="1:4">
      <c r="A14" s="4" t="s">
        <v>197</v>
      </c>
      <c r="B14" s="5" t="n">
        <v>752000</v>
      </c>
    </row>
    <row r="15" spans="1:4">
      <c r="A15" s="4" t="s">
        <v>199</v>
      </c>
      <c r="B15" s="4" t="s">
        <v>208</v>
      </c>
    </row>
    <row r="16" spans="1:4">
      <c r="A16" s="4" t="s">
        <v>201</v>
      </c>
      <c r="B16" s="7" t="n">
        <v>6805600</v>
      </c>
      <c r="C16" s="7" t="n">
        <v>7520</v>
      </c>
    </row>
    <row r="17" spans="1:4">
      <c r="A17" s="4" t="s">
        <v>202</v>
      </c>
      <c r="B17" s="9" t="n">
        <v>9.050000000000001</v>
      </c>
      <c r="C17" s="9" t="n">
        <v>0.01</v>
      </c>
    </row>
    <row r="18" spans="1:4">
      <c r="A18" s="4" t="s">
        <v>203</v>
      </c>
      <c r="B18" s="4" t="s">
        <v>149</v>
      </c>
    </row>
    <row r="19" spans="1:4">
      <c r="A19" s="4" t="s">
        <v>206</v>
      </c>
      <c r="B19" s="4" t="s">
        <v>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211</v>
      </c>
      <c r="C3" s="7" t="n">
        <v>530000</v>
      </c>
    </row>
    <row r="4" spans="1:3">
      <c r="A4" s="4" t="s">
        <v>212</v>
      </c>
      <c r="B4" s="7" t="n">
        <v>-22581</v>
      </c>
      <c r="C4" s="5" t="n">
        <v>-436938</v>
      </c>
    </row>
    <row r="5" spans="1:3">
      <c r="A5" s="4" t="s">
        <v>213</v>
      </c>
      <c r="B5" s="5" t="n">
        <v>132448</v>
      </c>
      <c r="C5" s="5" t="n">
        <v>109234</v>
      </c>
    </row>
    <row r="6" spans="1:3">
      <c r="A6" s="4" t="s">
        <v>214</v>
      </c>
      <c r="B6" s="5" t="n">
        <v>304363</v>
      </c>
      <c r="C6" s="5" t="n">
        <v>202296</v>
      </c>
    </row>
    <row r="7" spans="1:3">
      <c r="A7" s="4" t="s">
        <v>215</v>
      </c>
    </row>
    <row r="8" spans="1:3">
      <c r="A8" s="3" t="s">
        <v>210</v>
      </c>
    </row>
    <row r="9" spans="1:3">
      <c r="A9" s="4" t="s">
        <v>211</v>
      </c>
      <c r="C9" s="5" t="n">
        <v>215000</v>
      </c>
    </row>
    <row r="10" spans="1:3">
      <c r="A10" s="4" t="s">
        <v>216</v>
      </c>
    </row>
    <row r="11" spans="1:3">
      <c r="A11" s="3" t="s">
        <v>210</v>
      </c>
    </row>
    <row r="12" spans="1:3">
      <c r="A12" s="4" t="s">
        <v>211</v>
      </c>
      <c r="C12" s="5" t="n">
        <v>250000</v>
      </c>
    </row>
    <row r="13" spans="1:3">
      <c r="A13" s="4" t="s">
        <v>217</v>
      </c>
    </row>
    <row r="14" spans="1:3">
      <c r="A14" s="3" t="s">
        <v>210</v>
      </c>
    </row>
    <row r="15" spans="1:3">
      <c r="A15" s="4" t="s">
        <v>211</v>
      </c>
      <c r="C15" s="5" t="n">
        <v>5000</v>
      </c>
    </row>
    <row r="16" spans="1:3">
      <c r="A16" s="4" t="s">
        <v>218</v>
      </c>
    </row>
    <row r="17" spans="1:3">
      <c r="A17" s="3" t="s">
        <v>210</v>
      </c>
    </row>
    <row r="18" spans="1:3">
      <c r="A18" s="4" t="s">
        <v>211</v>
      </c>
      <c r="C18" s="7" t="n">
        <v>60000</v>
      </c>
    </row>
    <row r="19" spans="1:3">
      <c r="A19" s="4" t="s">
        <v>219</v>
      </c>
    </row>
    <row r="20" spans="1:3">
      <c r="A20" s="3" t="s">
        <v>210</v>
      </c>
    </row>
    <row r="21" spans="1:3">
      <c r="A21" s="4" t="s">
        <v>211</v>
      </c>
      <c r="B21" s="5" t="n">
        <v>33000</v>
      </c>
    </row>
    <row r="22" spans="1:3">
      <c r="A22" s="4" t="s">
        <v>220</v>
      </c>
    </row>
    <row r="23" spans="1:3">
      <c r="A23" s="3" t="s">
        <v>210</v>
      </c>
    </row>
    <row r="24" spans="1:3">
      <c r="A24" s="4" t="s">
        <v>211</v>
      </c>
      <c r="B24" s="7" t="n">
        <v>-408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 customWidth="1" max="5" min="5" width="80"/>
    <col customWidth="1" max="6" min="6" width="80"/>
    <col customWidth="1" max="7" min="7" width="14"/>
    <col customWidth="1" max="8" min="8" width="14"/>
  </cols>
  <sheetData>
    <row r="1" spans="1:8">
      <c r="A1" s="1" t="s">
        <v>221</v>
      </c>
      <c r="B1" s="2" t="s">
        <v>222</v>
      </c>
      <c r="C1" s="2" t="s">
        <v>151</v>
      </c>
      <c r="D1" s="2" t="s">
        <v>223</v>
      </c>
      <c r="E1" s="2" t="s">
        <v>156</v>
      </c>
      <c r="F1" s="2" t="s">
        <v>224</v>
      </c>
      <c r="G1" s="2" t="s">
        <v>2</v>
      </c>
      <c r="H1" s="2" t="s">
        <v>57</v>
      </c>
    </row>
    <row r="2" spans="1:8">
      <c r="A2" s="3" t="s">
        <v>225</v>
      </c>
    </row>
    <row r="3" spans="1:8">
      <c r="A3" s="4" t="s">
        <v>226</v>
      </c>
      <c r="G3" s="7" t="n">
        <v>132448</v>
      </c>
      <c r="H3" s="4" t="s">
        <v>38</v>
      </c>
    </row>
    <row r="4" spans="1:8">
      <c r="A4" s="4" t="s">
        <v>227</v>
      </c>
      <c r="B4" s="4" t="s">
        <v>228</v>
      </c>
      <c r="C4" s="4" t="s">
        <v>229</v>
      </c>
      <c r="D4" s="4" t="s">
        <v>230</v>
      </c>
      <c r="E4" s="4" t="s">
        <v>231</v>
      </c>
      <c r="F4" s="4" t="s">
        <v>232</v>
      </c>
    </row>
    <row r="5" spans="1:8">
      <c r="A5" s="4" t="s">
        <v>233</v>
      </c>
      <c r="G5" s="7" t="n">
        <v>5905</v>
      </c>
      <c r="H5" s="4" t="s">
        <v>38</v>
      </c>
    </row>
    <row r="6" spans="1:8">
      <c r="A6" s="4" t="s">
        <v>234</v>
      </c>
    </row>
    <row r="7" spans="1:8">
      <c r="A7" s="3" t="s">
        <v>225</v>
      </c>
    </row>
    <row r="8" spans="1:8">
      <c r="A8" s="4" t="s">
        <v>167</v>
      </c>
      <c r="F8" s="7" t="n">
        <v>215000</v>
      </c>
    </row>
    <row r="9" spans="1:8">
      <c r="A9" s="4" t="s">
        <v>235</v>
      </c>
      <c r="F9" s="4" t="s">
        <v>236</v>
      </c>
    </row>
    <row r="10" spans="1:8">
      <c r="A10" s="4" t="s">
        <v>237</v>
      </c>
      <c r="F10" s="4" t="s">
        <v>238</v>
      </c>
    </row>
    <row r="11" spans="1:8">
      <c r="A11" s="4" t="s">
        <v>239</v>
      </c>
      <c r="F11" s="7" t="n">
        <v>250000</v>
      </c>
    </row>
    <row r="12" spans="1:8">
      <c r="A12" s="4" t="s">
        <v>240</v>
      </c>
    </row>
    <row r="13" spans="1:8">
      <c r="A13" s="3" t="s">
        <v>225</v>
      </c>
    </row>
    <row r="14" spans="1:8">
      <c r="A14" s="4" t="s">
        <v>167</v>
      </c>
      <c r="E14" s="7" t="n">
        <v>60000</v>
      </c>
    </row>
    <row r="15" spans="1:8">
      <c r="A15" s="4" t="s">
        <v>241</v>
      </c>
      <c r="E15" s="4" t="s">
        <v>170</v>
      </c>
    </row>
    <row r="16" spans="1:8">
      <c r="A16" s="4" t="s">
        <v>242</v>
      </c>
      <c r="E16" s="4" t="s">
        <v>243</v>
      </c>
    </row>
    <row r="17" spans="1:8">
      <c r="A17" s="4" t="s">
        <v>235</v>
      </c>
      <c r="E17" s="4" t="s">
        <v>244</v>
      </c>
    </row>
    <row r="18" spans="1:8">
      <c r="A18" s="4" t="s">
        <v>171</v>
      </c>
      <c r="E18" s="7" t="n">
        <v>60000</v>
      </c>
    </row>
    <row r="19" spans="1:8">
      <c r="A19" s="4" t="s">
        <v>245</v>
      </c>
      <c r="E19" s="7" t="n">
        <v>50000</v>
      </c>
    </row>
    <row r="20" spans="1:8">
      <c r="A20" s="4" t="s">
        <v>246</v>
      </c>
      <c r="E20" s="4" t="s">
        <v>170</v>
      </c>
    </row>
    <row r="21" spans="1:8">
      <c r="A21" s="4" t="s">
        <v>247</v>
      </c>
    </row>
    <row r="22" spans="1:8">
      <c r="A22" s="3" t="s">
        <v>225</v>
      </c>
    </row>
    <row r="23" spans="1:8">
      <c r="A23" s="4" t="s">
        <v>167</v>
      </c>
      <c r="B23" s="7" t="n">
        <v>5000</v>
      </c>
      <c r="C23" s="7" t="n">
        <v>250000</v>
      </c>
    </row>
    <row r="24" spans="1:8">
      <c r="A24" s="4" t="s">
        <v>241</v>
      </c>
      <c r="B24" s="4" t="s">
        <v>248</v>
      </c>
      <c r="C24" s="4" t="s">
        <v>248</v>
      </c>
    </row>
    <row r="25" spans="1:8">
      <c r="A25" s="4" t="s">
        <v>242</v>
      </c>
      <c r="B25" s="4" t="s">
        <v>249</v>
      </c>
      <c r="C25" s="4" t="s">
        <v>250</v>
      </c>
    </row>
    <row r="26" spans="1:8">
      <c r="A26" s="4" t="s">
        <v>235</v>
      </c>
      <c r="B26" s="4" t="s">
        <v>251</v>
      </c>
      <c r="C26" s="4" t="s">
        <v>252</v>
      </c>
    </row>
    <row r="27" spans="1:8">
      <c r="A27" s="4" t="s">
        <v>253</v>
      </c>
      <c r="B27" s="7" t="n">
        <v>5000</v>
      </c>
    </row>
    <row r="28" spans="1:8">
      <c r="A28" s="4" t="s">
        <v>254</v>
      </c>
    </row>
    <row r="29" spans="1:8">
      <c r="A29" s="3" t="s">
        <v>225</v>
      </c>
    </row>
    <row r="30" spans="1:8">
      <c r="A30" s="4" t="s">
        <v>241</v>
      </c>
      <c r="D30" s="4" t="s">
        <v>255</v>
      </c>
    </row>
    <row r="31" spans="1:8">
      <c r="A31" s="4" t="s">
        <v>242</v>
      </c>
      <c r="D31" s="4" t="s">
        <v>256</v>
      </c>
    </row>
    <row r="32" spans="1:8">
      <c r="A32" s="4" t="s">
        <v>235</v>
      </c>
      <c r="D32" s="4" t="s">
        <v>257</v>
      </c>
    </row>
    <row r="33" spans="1:8">
      <c r="A33" s="4" t="s">
        <v>171</v>
      </c>
      <c r="D33" s="7" t="n">
        <v>33000</v>
      </c>
    </row>
    <row r="34" spans="1:8">
      <c r="A34" s="4" t="s">
        <v>246</v>
      </c>
      <c r="D34" s="4" t="s">
        <v>258</v>
      </c>
    </row>
    <row r="35" spans="1:8">
      <c r="A35" s="4" t="s">
        <v>172</v>
      </c>
      <c r="D35" s="7" t="n">
        <v>33000</v>
      </c>
    </row>
    <row r="36" spans="1:8">
      <c r="A36" s="4" t="s">
        <v>259</v>
      </c>
      <c r="D36" s="4" t="s">
        <v>2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2"/>
    <col customWidth="1" max="2" min="2" width="14"/>
    <col customWidth="1" max="3" min="3" width="17"/>
    <col customWidth="1" max="4" min="4" width="14"/>
    <col customWidth="1" max="5" min="5" width="14"/>
    <col customWidth="1" max="6" min="6" width="16"/>
    <col customWidth="1" max="7" min="7" width="17"/>
    <col customWidth="1" max="8" min="8" width="18"/>
  </cols>
  <sheetData>
    <row r="1" spans="1:8">
      <c r="A1" s="1" t="s">
        <v>261</v>
      </c>
      <c r="B1" s="2" t="s">
        <v>222</v>
      </c>
      <c r="C1" s="2" t="s">
        <v>151</v>
      </c>
      <c r="D1" s="2" t="s">
        <v>223</v>
      </c>
      <c r="E1" s="2" t="s">
        <v>156</v>
      </c>
      <c r="F1" s="2" t="s">
        <v>224</v>
      </c>
      <c r="G1" s="2" t="s">
        <v>2</v>
      </c>
      <c r="H1" s="2" t="s">
        <v>25</v>
      </c>
    </row>
    <row r="2" spans="1:8">
      <c r="A2" s="3" t="s">
        <v>262</v>
      </c>
    </row>
    <row r="3" spans="1:8">
      <c r="A3" s="4" t="s">
        <v>263</v>
      </c>
      <c r="B3" s="9" t="n">
        <v>1.6</v>
      </c>
      <c r="C3" s="9" t="n">
        <v>1.6</v>
      </c>
      <c r="D3" s="9" t="n">
        <v>0.02</v>
      </c>
      <c r="E3" s="9" t="n">
        <v>1.6</v>
      </c>
      <c r="F3" s="9" t="n">
        <v>2.5</v>
      </c>
      <c r="G3" s="9" t="n">
        <v>0.02</v>
      </c>
      <c r="H3" s="9" t="n">
        <v>1.6</v>
      </c>
    </row>
    <row r="4" spans="1:8">
      <c r="A4" s="4" t="s">
        <v>264</v>
      </c>
      <c r="B4" s="9" t="n">
        <v>0.8</v>
      </c>
      <c r="C4" s="9" t="n">
        <v>1.2</v>
      </c>
      <c r="D4" s="9" t="n">
        <v>0.01</v>
      </c>
      <c r="E4" s="9" t="n">
        <v>0.64</v>
      </c>
      <c r="F4" s="9" t="n">
        <v>1.25</v>
      </c>
    </row>
    <row r="5" spans="1:8">
      <c r="A5" s="4" t="s">
        <v>265</v>
      </c>
      <c r="B5" s="4" t="s">
        <v>266</v>
      </c>
      <c r="C5" s="4" t="s">
        <v>267</v>
      </c>
      <c r="D5" s="4" t="s">
        <v>268</v>
      </c>
      <c r="E5" s="4" t="s">
        <v>269</v>
      </c>
      <c r="F5" s="4" t="s">
        <v>270</v>
      </c>
      <c r="G5" s="4" t="s">
        <v>268</v>
      </c>
      <c r="H5" s="4" t="s">
        <v>266</v>
      </c>
    </row>
    <row r="6" spans="1:8">
      <c r="A6" s="4" t="s">
        <v>271</v>
      </c>
      <c r="B6" s="4" t="s">
        <v>272</v>
      </c>
      <c r="C6" s="4" t="s">
        <v>272</v>
      </c>
      <c r="D6" s="4" t="s">
        <v>272</v>
      </c>
      <c r="E6" s="4" t="s">
        <v>272</v>
      </c>
      <c r="F6" s="4" t="s">
        <v>272</v>
      </c>
      <c r="G6" s="4" t="s">
        <v>272</v>
      </c>
      <c r="H6" s="4" t="s">
        <v>272</v>
      </c>
    </row>
    <row r="7" spans="1:8">
      <c r="A7" s="4" t="s">
        <v>273</v>
      </c>
      <c r="B7" s="4" t="s">
        <v>274</v>
      </c>
      <c r="C7" s="4" t="s">
        <v>274</v>
      </c>
      <c r="D7" s="4" t="s">
        <v>274</v>
      </c>
      <c r="E7" s="4" t="s">
        <v>274</v>
      </c>
      <c r="F7" s="4" t="s">
        <v>274</v>
      </c>
      <c r="G7" s="4" t="s">
        <v>274</v>
      </c>
      <c r="H7" s="4" t="s">
        <v>274</v>
      </c>
    </row>
    <row r="8" spans="1:8">
      <c r="A8" s="4" t="s">
        <v>275</v>
      </c>
      <c r="B8" s="4" t="s">
        <v>276</v>
      </c>
      <c r="C8" s="4" t="s">
        <v>277</v>
      </c>
      <c r="D8" s="4" t="s">
        <v>278</v>
      </c>
      <c r="E8" s="4" t="s">
        <v>279</v>
      </c>
      <c r="F8" s="4" t="s">
        <v>280</v>
      </c>
    </row>
    <row r="9" spans="1:8">
      <c r="A9" s="4" t="s">
        <v>281</v>
      </c>
    </row>
    <row r="10" spans="1:8">
      <c r="A10" s="3" t="s">
        <v>262</v>
      </c>
    </row>
    <row r="11" spans="1:8">
      <c r="A11" s="4" t="s">
        <v>264</v>
      </c>
      <c r="G11" s="7" t="n">
        <v>0</v>
      </c>
      <c r="H11" s="9" t="n">
        <v>0.64</v>
      </c>
    </row>
    <row r="12" spans="1:8">
      <c r="A12" s="4" t="s">
        <v>275</v>
      </c>
      <c r="G12" s="4" t="s">
        <v>282</v>
      </c>
      <c r="H12" s="4" t="s">
        <v>283</v>
      </c>
    </row>
    <row r="13" spans="1:8">
      <c r="A13" s="4" t="s">
        <v>284</v>
      </c>
    </row>
    <row r="14" spans="1:8">
      <c r="A14" s="3" t="s">
        <v>262</v>
      </c>
    </row>
    <row r="15" spans="1:8">
      <c r="A15" s="4" t="s">
        <v>264</v>
      </c>
      <c r="G15" s="9" t="n">
        <v>0.01</v>
      </c>
      <c r="H15" s="9" t="n">
        <v>1.2</v>
      </c>
    </row>
    <row r="16" spans="1:8">
      <c r="A16" s="4" t="s">
        <v>275</v>
      </c>
      <c r="G16" s="4" t="s">
        <v>285</v>
      </c>
      <c r="H16" s="4" t="s">
        <v>28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7</v>
      </c>
      <c r="B1" s="2" t="s">
        <v>1</v>
      </c>
      <c r="C1" s="2" t="s">
        <v>185</v>
      </c>
    </row>
    <row r="2" spans="1:3">
      <c r="B2" s="2" t="s">
        <v>2</v>
      </c>
      <c r="C2" s="2" t="s">
        <v>25</v>
      </c>
    </row>
    <row r="3" spans="1:3">
      <c r="A3" s="3" t="s">
        <v>110</v>
      </c>
    </row>
    <row r="4" spans="1:3">
      <c r="A4" s="4" t="s">
        <v>288</v>
      </c>
      <c r="B4" s="7" t="n">
        <v>507668</v>
      </c>
    </row>
    <row r="5" spans="1:3">
      <c r="A5" s="4" t="s">
        <v>289</v>
      </c>
      <c r="C5" s="7" t="n">
        <v>215000</v>
      </c>
    </row>
    <row r="6" spans="1:3">
      <c r="A6" s="4" t="s">
        <v>290</v>
      </c>
      <c r="C6" s="5" t="n">
        <v>158854</v>
      </c>
    </row>
    <row r="7" spans="1:3">
      <c r="A7" s="4" t="s">
        <v>291</v>
      </c>
      <c r="C7" s="5" t="n">
        <v>5000</v>
      </c>
    </row>
    <row r="8" spans="1:3">
      <c r="A8" s="4" t="s">
        <v>292</v>
      </c>
      <c r="C8" s="5" t="n">
        <v>60000</v>
      </c>
    </row>
    <row r="9" spans="1:3">
      <c r="A9" s="4" t="s">
        <v>293</v>
      </c>
      <c r="B9" s="5" t="n">
        <v>22581</v>
      </c>
    </row>
    <row r="10" spans="1:3">
      <c r="A10" s="4" t="s">
        <v>294</v>
      </c>
      <c r="B10" s="5" t="n">
        <v>-45183</v>
      </c>
    </row>
    <row r="11" spans="1:3">
      <c r="A11" s="4" t="s">
        <v>73</v>
      </c>
      <c r="B11" s="5" t="n">
        <v>1786155</v>
      </c>
      <c r="C11" s="5" t="n">
        <v>68814</v>
      </c>
    </row>
    <row r="12" spans="1:3">
      <c r="A12" s="4" t="s">
        <v>295</v>
      </c>
      <c r="B12" s="7" t="n">
        <v>2271221</v>
      </c>
      <c r="C12" s="7" t="n">
        <v>5076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96</v>
      </c>
      <c r="B1" s="2" t="s">
        <v>1</v>
      </c>
      <c r="C1" s="2" t="s">
        <v>185</v>
      </c>
    </row>
    <row r="2" spans="1:3">
      <c r="B2" s="2" t="s">
        <v>2</v>
      </c>
      <c r="C2" s="2" t="s">
        <v>25</v>
      </c>
    </row>
    <row r="3" spans="1:3">
      <c r="A3" s="3" t="s">
        <v>297</v>
      </c>
    </row>
    <row r="4" spans="1:3">
      <c r="A4" s="4" t="s">
        <v>298</v>
      </c>
      <c r="B4" s="7" t="n">
        <v>2271221</v>
      </c>
      <c r="C4" s="7" t="n">
        <v>507668</v>
      </c>
    </row>
    <row r="5" spans="1:3">
      <c r="A5" s="4" t="s">
        <v>299</v>
      </c>
      <c r="B5" s="7" t="n">
        <v>1786155</v>
      </c>
      <c r="C5" s="7" t="n">
        <v>688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s>
  <sheetData>
    <row r="1" spans="1:4">
      <c r="A1" s="1" t="s">
        <v>300</v>
      </c>
      <c r="B1" s="2" t="s">
        <v>301</v>
      </c>
      <c r="C1" s="2" t="s">
        <v>302</v>
      </c>
      <c r="D1" s="2" t="s">
        <v>223</v>
      </c>
    </row>
    <row r="2" spans="1:4">
      <c r="A2" s="4" t="s">
        <v>303</v>
      </c>
    </row>
    <row r="3" spans="1:4">
      <c r="A3" s="3" t="s">
        <v>304</v>
      </c>
    </row>
    <row r="4" spans="1:4">
      <c r="A4" s="4" t="s">
        <v>171</v>
      </c>
      <c r="D4" s="7" t="n">
        <v>33000</v>
      </c>
    </row>
    <row r="5" spans="1:4">
      <c r="A5" s="4" t="s">
        <v>172</v>
      </c>
      <c r="D5" s="7" t="n">
        <v>33000</v>
      </c>
    </row>
    <row r="6" spans="1:4">
      <c r="A6" s="4" t="s">
        <v>242</v>
      </c>
      <c r="D6" s="4" t="s">
        <v>256</v>
      </c>
    </row>
    <row r="7" spans="1:4">
      <c r="A7" s="4" t="s">
        <v>241</v>
      </c>
      <c r="D7" s="4" t="s">
        <v>255</v>
      </c>
    </row>
    <row r="8" spans="1:4">
      <c r="A8" s="4" t="s">
        <v>235</v>
      </c>
      <c r="D8" s="4" t="s">
        <v>257</v>
      </c>
    </row>
    <row r="9" spans="1:4">
      <c r="A9" s="4" t="s">
        <v>259</v>
      </c>
      <c r="D9" s="4" t="s">
        <v>260</v>
      </c>
    </row>
    <row r="10" spans="1:4">
      <c r="A10" s="4" t="s">
        <v>305</v>
      </c>
    </row>
    <row r="11" spans="1:4">
      <c r="A11" s="3" t="s">
        <v>304</v>
      </c>
    </row>
    <row r="12" spans="1:4">
      <c r="A12" s="4" t="s">
        <v>171</v>
      </c>
      <c r="C12" s="7" t="n">
        <v>10000</v>
      </c>
    </row>
    <row r="13" spans="1:4">
      <c r="A13" s="4" t="s">
        <v>306</v>
      </c>
      <c r="C13" s="5" t="n">
        <v>10000</v>
      </c>
    </row>
    <row r="14" spans="1:4">
      <c r="A14" s="4" t="s">
        <v>172</v>
      </c>
      <c r="C14" s="7" t="n">
        <v>10000</v>
      </c>
    </row>
    <row r="15" spans="1:4">
      <c r="A15" s="4" t="s">
        <v>242</v>
      </c>
      <c r="C15" s="4" t="s">
        <v>307</v>
      </c>
    </row>
    <row r="16" spans="1:4">
      <c r="A16" s="4" t="s">
        <v>241</v>
      </c>
      <c r="C16" s="4" t="s">
        <v>255</v>
      </c>
    </row>
    <row r="17" spans="1:4">
      <c r="A17" s="4" t="s">
        <v>259</v>
      </c>
      <c r="C17" s="4" t="s">
        <v>308</v>
      </c>
    </row>
    <row r="18" spans="1:4">
      <c r="A18" s="4" t="s">
        <v>309</v>
      </c>
      <c r="C18" s="4" t="s">
        <v>310</v>
      </c>
    </row>
    <row r="19" spans="1:4">
      <c r="A19" s="4" t="s">
        <v>311</v>
      </c>
      <c r="C19" s="4" t="s">
        <v>312</v>
      </c>
    </row>
    <row r="20" spans="1:4">
      <c r="A20" s="4" t="s">
        <v>313</v>
      </c>
    </row>
    <row r="21" spans="1:4">
      <c r="A21" s="3" t="s">
        <v>304</v>
      </c>
    </row>
    <row r="22" spans="1:4">
      <c r="A22" s="4" t="s">
        <v>171</v>
      </c>
      <c r="B22" s="7" t="n">
        <v>72000</v>
      </c>
    </row>
    <row r="23" spans="1:4">
      <c r="A23" s="4" t="s">
        <v>306</v>
      </c>
      <c r="B23" s="5" t="n">
        <v>72000</v>
      </c>
    </row>
    <row r="24" spans="1:4">
      <c r="A24" s="4" t="s">
        <v>172</v>
      </c>
      <c r="B24" s="7" t="n">
        <v>72000</v>
      </c>
    </row>
    <row r="25" spans="1:4">
      <c r="A25" s="4" t="s">
        <v>242</v>
      </c>
      <c r="B25" s="4" t="s">
        <v>314</v>
      </c>
    </row>
    <row r="26" spans="1:4">
      <c r="A26" s="4" t="s">
        <v>241</v>
      </c>
      <c r="B26" s="4" t="s">
        <v>255</v>
      </c>
    </row>
    <row r="27" spans="1:4">
      <c r="A27" s="4" t="s">
        <v>235</v>
      </c>
      <c r="B27" s="4" t="s">
        <v>315</v>
      </c>
    </row>
    <row r="28" spans="1:4">
      <c r="A28" s="4" t="s">
        <v>259</v>
      </c>
      <c r="B28" s="4" t="s">
        <v>316</v>
      </c>
    </row>
    <row r="29" spans="1:4">
      <c r="A29" s="4" t="s">
        <v>311</v>
      </c>
      <c r="B29" s="4" t="s">
        <v>3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v>
      </c>
      <c r="B1" s="2" t="s">
        <v>2</v>
      </c>
      <c r="C1" s="2" t="s">
        <v>25</v>
      </c>
    </row>
    <row r="2" spans="1:3">
      <c r="A2" s="3" t="s">
        <v>51</v>
      </c>
    </row>
    <row r="3" spans="1:3">
      <c r="A3" s="4" t="s">
        <v>52</v>
      </c>
      <c r="B3" s="8" t="n">
        <v>0.0001</v>
      </c>
      <c r="C3" s="8" t="n">
        <v>0.0001</v>
      </c>
    </row>
    <row r="4" spans="1:3">
      <c r="A4" s="4" t="s">
        <v>53</v>
      </c>
      <c r="B4" s="5" t="n">
        <v>400000000</v>
      </c>
      <c r="C4" s="5" t="n">
        <v>400000000</v>
      </c>
    </row>
    <row r="5" spans="1:3">
      <c r="A5" s="4" t="s">
        <v>54</v>
      </c>
      <c r="B5" s="5" t="n">
        <v>50969150</v>
      </c>
      <c r="C5" s="5" t="n">
        <v>47308000</v>
      </c>
    </row>
    <row r="6" spans="1:3">
      <c r="A6" s="4" t="s">
        <v>55</v>
      </c>
      <c r="B6" s="5" t="n">
        <v>50969150</v>
      </c>
      <c r="C6" s="5" t="n">
        <v>4730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33710</v>
      </c>
      <c r="C4" s="7" t="n">
        <v>20837</v>
      </c>
    </row>
    <row r="5" spans="1:3">
      <c r="A5" s="4" t="s">
        <v>60</v>
      </c>
      <c r="B5" s="5" t="n">
        <v>33710</v>
      </c>
      <c r="C5" s="5" t="n">
        <v>20837</v>
      </c>
    </row>
    <row r="6" spans="1:3">
      <c r="A6" s="3" t="s">
        <v>61</v>
      </c>
    </row>
    <row r="7" spans="1:3">
      <c r="A7" s="4" t="s">
        <v>62</v>
      </c>
      <c r="B7" s="5" t="n">
        <v>-132448</v>
      </c>
      <c r="C7" s="4" t="s">
        <v>38</v>
      </c>
    </row>
    <row r="8" spans="1:3">
      <c r="A8" s="4" t="s">
        <v>63</v>
      </c>
      <c r="B8" s="5" t="n">
        <v>-1786155</v>
      </c>
      <c r="C8" s="4" t="s">
        <v>38</v>
      </c>
    </row>
    <row r="9" spans="1:3">
      <c r="A9" s="4" t="s">
        <v>64</v>
      </c>
      <c r="B9" s="7" t="n">
        <v>-1952313</v>
      </c>
      <c r="C9" s="7" t="n">
        <v>-20837</v>
      </c>
    </row>
    <row r="10" spans="1:3">
      <c r="A10" s="3" t="s">
        <v>65</v>
      </c>
    </row>
    <row r="11" spans="1:3">
      <c r="A11" s="4" t="s">
        <v>66</v>
      </c>
      <c r="B11" s="5" t="n">
        <v>49404700</v>
      </c>
      <c r="C11" s="5" t="n">
        <v>47308000</v>
      </c>
    </row>
    <row r="12" spans="1:3">
      <c r="A12" s="3" t="s">
        <v>67</v>
      </c>
    </row>
    <row r="13" spans="1:3">
      <c r="A13" s="4" t="s">
        <v>66</v>
      </c>
      <c r="B13" s="9" t="n">
        <v>-0.04</v>
      </c>
      <c r="C13"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8</v>
      </c>
      <c r="B1" s="2" t="s">
        <v>1</v>
      </c>
    </row>
    <row r="2" spans="1:3">
      <c r="B2" s="2" t="s">
        <v>2</v>
      </c>
      <c r="C2" s="2" t="s">
        <v>57</v>
      </c>
    </row>
    <row r="3" spans="1:3">
      <c r="A3" s="3" t="s">
        <v>69</v>
      </c>
    </row>
    <row r="4" spans="1:3">
      <c r="A4" s="4" t="s">
        <v>70</v>
      </c>
      <c r="B4" s="7" t="n">
        <v>-1952313</v>
      </c>
      <c r="C4" s="7" t="n">
        <v>-20837</v>
      </c>
    </row>
    <row r="5" spans="1:3">
      <c r="A5" s="3" t="s">
        <v>71</v>
      </c>
    </row>
    <row r="6" spans="1:3">
      <c r="A6" s="4" t="s">
        <v>72</v>
      </c>
      <c r="B6" s="5" t="n">
        <v>132448</v>
      </c>
      <c r="C6" s="4" t="s">
        <v>38</v>
      </c>
    </row>
    <row r="7" spans="1:3">
      <c r="A7" s="4" t="s">
        <v>73</v>
      </c>
      <c r="B7" s="5" t="n">
        <v>1786155</v>
      </c>
      <c r="C7" s="4" t="s">
        <v>38</v>
      </c>
    </row>
    <row r="8" spans="1:3">
      <c r="A8" s="4" t="s">
        <v>74</v>
      </c>
      <c r="B8" s="5" t="n">
        <v>5905</v>
      </c>
      <c r="C8" s="4" t="s">
        <v>38</v>
      </c>
    </row>
    <row r="9" spans="1:3">
      <c r="A9" s="3" t="s">
        <v>75</v>
      </c>
    </row>
    <row r="10" spans="1:3">
      <c r="A10" s="4" t="s">
        <v>28</v>
      </c>
      <c r="B10" s="5" t="n">
        <v>-45064</v>
      </c>
      <c r="C10" s="4" t="s">
        <v>38</v>
      </c>
    </row>
    <row r="11" spans="1:3">
      <c r="A11" s="4" t="s">
        <v>35</v>
      </c>
      <c r="B11" s="5" t="n">
        <v>8862</v>
      </c>
      <c r="C11" s="5" t="n">
        <v>17822</v>
      </c>
    </row>
    <row r="12" spans="1:3">
      <c r="A12" s="4" t="s">
        <v>76</v>
      </c>
      <c r="B12" s="5" t="n">
        <v>-64007</v>
      </c>
      <c r="C12" s="5" t="n">
        <v>-3015</v>
      </c>
    </row>
    <row r="13" spans="1:3">
      <c r="A13" s="3" t="s">
        <v>77</v>
      </c>
    </row>
    <row r="14" spans="1:3">
      <c r="A14" s="4" t="s">
        <v>78</v>
      </c>
      <c r="B14" s="5" t="n">
        <v>78000</v>
      </c>
      <c r="C14" s="4" t="s">
        <v>38</v>
      </c>
    </row>
    <row r="15" spans="1:3">
      <c r="A15" s="4" t="s">
        <v>79</v>
      </c>
      <c r="B15" s="5" t="n">
        <v>-9932</v>
      </c>
      <c r="C15" s="4" t="s">
        <v>38</v>
      </c>
    </row>
    <row r="16" spans="1:3">
      <c r="A16" s="4" t="s">
        <v>80</v>
      </c>
      <c r="B16" s="5" t="n">
        <v>-3500</v>
      </c>
      <c r="C16" s="4" t="s">
        <v>38</v>
      </c>
    </row>
    <row r="17" spans="1:3">
      <c r="A17" s="4" t="s">
        <v>81</v>
      </c>
      <c r="B17" s="5" t="n">
        <v>64568</v>
      </c>
      <c r="C17" s="4" t="s">
        <v>38</v>
      </c>
    </row>
    <row r="18" spans="1:3">
      <c r="A18" s="4" t="s">
        <v>82</v>
      </c>
      <c r="B18" s="5" t="n">
        <v>561</v>
      </c>
      <c r="C18" s="5" t="n">
        <v>-3015</v>
      </c>
    </row>
    <row r="19" spans="1:3">
      <c r="A19" s="4" t="s">
        <v>83</v>
      </c>
      <c r="B19" s="5" t="n">
        <v>132</v>
      </c>
      <c r="C19" s="5" t="n">
        <v>5466</v>
      </c>
    </row>
    <row r="20" spans="1:3">
      <c r="A20" s="4" t="s">
        <v>84</v>
      </c>
      <c r="B20" s="7" t="n">
        <v>693</v>
      </c>
      <c r="C20" s="7" t="n">
        <v>24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21:48:04Z</dcterms:created>
  <dcterms:modified xmlns:dcterms="http://purl.org/dc/terms/" xmlns:xsi="http://www.w3.org/2001/XMLSchema-instance" xsi:type="dcterms:W3CDTF">2017-07-27T21:48:04Z</dcterms:modified>
</cp:coreProperties>
</file>